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Revenue and Segment Informat" sheetId="9" state="visible" r:id="rId9"/>
    <sheet xmlns:r="http://schemas.openxmlformats.org/officeDocument/2006/relationships" name="5. NPS Assignment" sheetId="10" state="visible" r:id="rId10"/>
    <sheet xmlns:r="http://schemas.openxmlformats.org/officeDocument/2006/relationships" name="6. Prepaid Expenses and Other C" sheetId="11" state="visible" r:id="rId11"/>
    <sheet xmlns:r="http://schemas.openxmlformats.org/officeDocument/2006/relationships" name="7. Inventory" sheetId="12" state="visible" r:id="rId12"/>
    <sheet xmlns:r="http://schemas.openxmlformats.org/officeDocument/2006/relationships" name="8. Property, Plant and Equipmen" sheetId="13" state="visible" r:id="rId13"/>
    <sheet xmlns:r="http://schemas.openxmlformats.org/officeDocument/2006/relationships" name="9. Related Party Transactions" sheetId="14" state="visible" r:id="rId14"/>
    <sheet xmlns:r="http://schemas.openxmlformats.org/officeDocument/2006/relationships" name="10. Accrued Expenses and Other " sheetId="15" state="visible" r:id="rId15"/>
    <sheet xmlns:r="http://schemas.openxmlformats.org/officeDocument/2006/relationships" name="11. Long-Term Debt, Net" sheetId="16" state="visible" r:id="rId16"/>
    <sheet xmlns:r="http://schemas.openxmlformats.org/officeDocument/2006/relationships" name="12. Asset Retirement Obligation" sheetId="17" state="visible" r:id="rId17"/>
    <sheet xmlns:r="http://schemas.openxmlformats.org/officeDocument/2006/relationships" name="13. Concentration of Risk" sheetId="18" state="visible" r:id="rId18"/>
    <sheet xmlns:r="http://schemas.openxmlformats.org/officeDocument/2006/relationships" name="14. Leases" sheetId="19" state="visible" r:id="rId19"/>
    <sheet xmlns:r="http://schemas.openxmlformats.org/officeDocument/2006/relationships" name="15. Income Taxes" sheetId="20" state="visible" r:id="rId20"/>
    <sheet xmlns:r="http://schemas.openxmlformats.org/officeDocument/2006/relationships" name="16. Earnings Per Share" sheetId="21" state="visible" r:id="rId21"/>
    <sheet xmlns:r="http://schemas.openxmlformats.org/officeDocument/2006/relationships" name="17. Commitments and Contingenci" sheetId="22" state="visible" r:id="rId22"/>
    <sheet xmlns:r="http://schemas.openxmlformats.org/officeDocument/2006/relationships" name="18. Subsequent Events" sheetId="23" state="visible" r:id="rId23"/>
    <sheet xmlns:r="http://schemas.openxmlformats.org/officeDocument/2006/relationships" name="3. Significant Accounting Pol_2" sheetId="24" state="visible" r:id="rId24"/>
    <sheet xmlns:r="http://schemas.openxmlformats.org/officeDocument/2006/relationships" name="4. Revenue and Segment Inform_2" sheetId="25" state="visible" r:id="rId25"/>
    <sheet xmlns:r="http://schemas.openxmlformats.org/officeDocument/2006/relationships" name="6. Prepaid Expenses and Other_2" sheetId="26" state="visible" r:id="rId26"/>
    <sheet xmlns:r="http://schemas.openxmlformats.org/officeDocument/2006/relationships" name="7. Inventory (Tables)" sheetId="27" state="visible" r:id="rId27"/>
    <sheet xmlns:r="http://schemas.openxmlformats.org/officeDocument/2006/relationships" name="8. Property, Plant and Equipm_2" sheetId="28" state="visible" r:id="rId28"/>
    <sheet xmlns:r="http://schemas.openxmlformats.org/officeDocument/2006/relationships" name="9. Related Party Transactions (" sheetId="29" state="visible" r:id="rId29"/>
    <sheet xmlns:r="http://schemas.openxmlformats.org/officeDocument/2006/relationships" name="10. Accrued Expenses and Othe_2" sheetId="30" state="visible" r:id="rId30"/>
    <sheet xmlns:r="http://schemas.openxmlformats.org/officeDocument/2006/relationships" name="11. Long-Term Debt, Net (Tables" sheetId="31" state="visible" r:id="rId31"/>
    <sheet xmlns:r="http://schemas.openxmlformats.org/officeDocument/2006/relationships" name="12. Asset Retirement Obligati_2" sheetId="32" state="visible" r:id="rId32"/>
    <sheet xmlns:r="http://schemas.openxmlformats.org/officeDocument/2006/relationships" name="13. Concentration of Risk (Tabl" sheetId="33" state="visible" r:id="rId33"/>
    <sheet xmlns:r="http://schemas.openxmlformats.org/officeDocument/2006/relationships" name="14. Leases (Tables)" sheetId="34" state="visible" r:id="rId34"/>
    <sheet xmlns:r="http://schemas.openxmlformats.org/officeDocument/2006/relationships" name="15. Income Taxes (Tables)" sheetId="35" state="visible" r:id="rId35"/>
    <sheet xmlns:r="http://schemas.openxmlformats.org/officeDocument/2006/relationships" name="16. Earnings Per Share (Tables)" sheetId="36" state="visible" r:id="rId36"/>
    <sheet xmlns:r="http://schemas.openxmlformats.org/officeDocument/2006/relationships" name="1. Organization (Details Narrat" sheetId="37" state="visible" r:id="rId37"/>
    <sheet xmlns:r="http://schemas.openxmlformats.org/officeDocument/2006/relationships" name="3. Significant Accounting Pol_3" sheetId="38" state="visible" r:id="rId38"/>
    <sheet xmlns:r="http://schemas.openxmlformats.org/officeDocument/2006/relationships" name="4. Business Segment Information" sheetId="39" state="visible" r:id="rId39"/>
    <sheet xmlns:r="http://schemas.openxmlformats.org/officeDocument/2006/relationships" name="6. Prepaid Expenses and Other_3" sheetId="40" state="visible" r:id="rId40"/>
    <sheet xmlns:r="http://schemas.openxmlformats.org/officeDocument/2006/relationships" name="7. Inventory (Details)" sheetId="41" state="visible" r:id="rId41"/>
    <sheet xmlns:r="http://schemas.openxmlformats.org/officeDocument/2006/relationships" name="8. Property, Plant and Equipm_3" sheetId="42" state="visible" r:id="rId42"/>
    <sheet xmlns:r="http://schemas.openxmlformats.org/officeDocument/2006/relationships" name="8. Property, Plant and Equipm_4" sheetId="43" state="visible" r:id="rId43"/>
    <sheet xmlns:r="http://schemas.openxmlformats.org/officeDocument/2006/relationships" name="9. Related Party Transactions_2" sheetId="44" state="visible" r:id="rId44"/>
    <sheet xmlns:r="http://schemas.openxmlformats.org/officeDocument/2006/relationships" name="9. Related Party Transactions_3" sheetId="45" state="visible" r:id="rId45"/>
    <sheet xmlns:r="http://schemas.openxmlformats.org/officeDocument/2006/relationships" name="9. Related Party Transactions_4" sheetId="46" state="visible" r:id="rId46"/>
    <sheet xmlns:r="http://schemas.openxmlformats.org/officeDocument/2006/relationships" name="9. Related Party Transactions_5" sheetId="47" state="visible" r:id="rId47"/>
    <sheet xmlns:r="http://schemas.openxmlformats.org/officeDocument/2006/relationships" name="10. Accrued Expenses and Othe_3" sheetId="48" state="visible" r:id="rId48"/>
    <sheet xmlns:r="http://schemas.openxmlformats.org/officeDocument/2006/relationships" name="11. Long-Term Debt, Net (Detail" sheetId="49" state="visible" r:id="rId49"/>
    <sheet xmlns:r="http://schemas.openxmlformats.org/officeDocument/2006/relationships" name="11. Long-Term Debt, Net (Deta_2" sheetId="50" state="visible" r:id="rId50"/>
    <sheet xmlns:r="http://schemas.openxmlformats.org/officeDocument/2006/relationships" name="11. Long-Term Debt, Net (Deta_3" sheetId="51" state="visible" r:id="rId51"/>
    <sheet xmlns:r="http://schemas.openxmlformats.org/officeDocument/2006/relationships" name="11. Long-Term Debt, Net (Deta_4" sheetId="52" state="visible" r:id="rId52"/>
    <sheet xmlns:r="http://schemas.openxmlformats.org/officeDocument/2006/relationships" name="11. Long-Term Debt, Net (Deta_5" sheetId="53" state="visible" r:id="rId53"/>
    <sheet xmlns:r="http://schemas.openxmlformats.org/officeDocument/2006/relationships" name="12. Asset Retirement Obligati_3" sheetId="54" state="visible" r:id="rId54"/>
    <sheet xmlns:r="http://schemas.openxmlformats.org/officeDocument/2006/relationships" name="13. Concentration of Risk (Deta" sheetId="55" state="visible" r:id="rId55"/>
    <sheet xmlns:r="http://schemas.openxmlformats.org/officeDocument/2006/relationships" name="13. Concentration of Risk (De_2" sheetId="56" state="visible" r:id="rId56"/>
    <sheet xmlns:r="http://schemas.openxmlformats.org/officeDocument/2006/relationships" name="14. Leases (Details)" sheetId="57" state="visible" r:id="rId57"/>
    <sheet xmlns:r="http://schemas.openxmlformats.org/officeDocument/2006/relationships" name="14. Leases (Details 1)" sheetId="58" state="visible" r:id="rId58"/>
    <sheet xmlns:r="http://schemas.openxmlformats.org/officeDocument/2006/relationships" name="15. Income Taxes (Details)" sheetId="59" state="visible" r:id="rId59"/>
    <sheet xmlns:r="http://schemas.openxmlformats.org/officeDocument/2006/relationships" name="15. Income Taxes (Details 1)" sheetId="60" state="visible" r:id="rId60"/>
    <sheet xmlns:r="http://schemas.openxmlformats.org/officeDocument/2006/relationships" name="15. Income Taxes (Details 2)" sheetId="61" state="visible" r:id="rId61"/>
    <sheet xmlns:r="http://schemas.openxmlformats.org/officeDocument/2006/relationships" name="15. Income Taxes (Details Narra" sheetId="62" state="visible" r:id="rId62"/>
    <sheet xmlns:r="http://schemas.openxmlformats.org/officeDocument/2006/relationships" name="16. Earnings per share (Details" sheetId="63" state="visible" r:id="rId63"/>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9</t>
  </si>
  <si>
    <t>May 16, 2019</t>
  </si>
  <si>
    <t>Document And Entity Information</t>
  </si>
  <si>
    <t>Entity Registrant Name</t>
  </si>
  <si>
    <t>BLUE DOLPHIN ENERGY CO</t>
  </si>
  <si>
    <t>Entity Central Index Key</t>
  </si>
  <si>
    <t>0000793306</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solidated Balance Sheets (Unaudited) - USD ($) $ in Thousands</t>
  </si>
  <si>
    <t>Dec. 31, 2018</t>
  </si>
  <si>
    <t>CURRENT ASSETS</t>
  </si>
  <si>
    <t>Cash and cash equivalents</t>
  </si>
  <si>
    <t>Restricted cash</t>
  </si>
  <si>
    <t>Accounts receivable, net</t>
  </si>
  <si>
    <t>Accounts receivable, related party</t>
  </si>
  <si>
    <t>Prepaid expenses and other current assets</t>
  </si>
  <si>
    <t>Deposits</t>
  </si>
  <si>
    <t>Inventory</t>
  </si>
  <si>
    <t>Deferred tax assets, net</t>
  </si>
  <si>
    <t>Total current assets</t>
  </si>
  <si>
    <t>Total property and equipment, net</t>
  </si>
  <si>
    <t>Operating lease right-of-use assets</t>
  </si>
  <si>
    <t>Restricted cash, noncurrent</t>
  </si>
  <si>
    <t>Surety bonds</t>
  </si>
  <si>
    <t>Refundable federal income tax, net</t>
  </si>
  <si>
    <t>Total long-term assets</t>
  </si>
  <si>
    <t>TOTAL ASSETS</t>
  </si>
  <si>
    <t>CURRENT LIABILITIES</t>
  </si>
  <si>
    <t>Long-term debt less unamortized debt issue costs, current portion, in default</t>
  </si>
  <si>
    <t>Long-term debt, related party, current portion, in default</t>
  </si>
  <si>
    <t>Interest payable, in default</t>
  </si>
  <si>
    <t>Interest payable, related party, in default</t>
  </si>
  <si>
    <t>Accounts payable</t>
  </si>
  <si>
    <t>Accounts payable, related party</t>
  </si>
  <si>
    <t>Current portion of long-term operating leases</t>
  </si>
  <si>
    <t>Asset retirement obligations, current portion</t>
  </si>
  <si>
    <t>Accrued expenses and other current liabilities</t>
  </si>
  <si>
    <t>Accrued arbitration award payable</t>
  </si>
  <si>
    <t>Total current liabilities</t>
  </si>
  <si>
    <t>Long-term liabilities:</t>
  </si>
  <si>
    <t>Long-term operating leases, net of current portion</t>
  </si>
  <si>
    <t>Total long-term liabilities</t>
  </si>
  <si>
    <t>TOTAL LIABILITIES</t>
  </si>
  <si>
    <t>Commitments and contingencies (Note 17)</t>
  </si>
  <si>
    <t xml:space="preserve"> </t>
  </si>
  <si>
    <t>STOCKHOLDERS' DEFICIT</t>
  </si>
  <si>
    <t>Common stock ($0.01 par value, 20,000,000 shares authorized; 10,975,514 shares issued at both March 31, 2019 and December 31, 2018)</t>
  </si>
  <si>
    <t>Additional paid-in capital</t>
  </si>
  <si>
    <t>Retained earnings (deficit)</t>
  </si>
  <si>
    <t>TOTAL STOCKHOLDERS' DEFICIT</t>
  </si>
  <si>
    <t>TOTAL LIABILITIES AND STOCKHOLDERS' DEFICIT</t>
  </si>
  <si>
    <t>Consolidated Balance Sheets (Unaudited) (Parenthetical) - $ / shares</t>
  </si>
  <si>
    <t>Common stock, par value</t>
  </si>
  <si>
    <t>Common stock, shares authorized</t>
  </si>
  <si>
    <t>Common stock, shares issued</t>
  </si>
  <si>
    <t>Common stock, shares outstanding</t>
  </si>
  <si>
    <t>Consolidated Statements of Operations (Unaudited) - USD ($) $ in Thousands</t>
  </si>
  <si>
    <t>Mar. 31, 2018</t>
  </si>
  <si>
    <t>REVENUE FROM OPERATIONS</t>
  </si>
  <si>
    <t>Refinery operations</t>
  </si>
  <si>
    <t>Tolling and terminaling</t>
  </si>
  <si>
    <t>Total revenue from operations</t>
  </si>
  <si>
    <t>COST OF GOODS SOLD</t>
  </si>
  <si>
    <t>Crude oil, fuel use, and chemicals</t>
  </si>
  <si>
    <t>Other conversion costs</t>
  </si>
  <si>
    <t>Total cost of goods sold</t>
  </si>
  <si>
    <t>Gross Profit</t>
  </si>
  <si>
    <t>COST OF OPERATIONS</t>
  </si>
  <si>
    <t>Management fee</t>
  </si>
  <si>
    <t>Other operating expenses</t>
  </si>
  <si>
    <t>General and administrative expenses</t>
  </si>
  <si>
    <t>Depletion, depreciation and amortization</t>
  </si>
  <si>
    <t>Accretion of asset retirement obligations</t>
  </si>
  <si>
    <t>Total cost of operations</t>
  </si>
  <si>
    <t>Income from operations</t>
  </si>
  <si>
    <t>OTHER INCOME (EXPENSE)</t>
  </si>
  <si>
    <t>Easement, interest and other income</t>
  </si>
  <si>
    <t>Interest and other expense</t>
  </si>
  <si>
    <t>Total other income (expense)</t>
  </si>
  <si>
    <t>Income (loss) before income taxes</t>
  </si>
  <si>
    <t>Income tax benefit</t>
  </si>
  <si>
    <t>Net income (loss)</t>
  </si>
  <si>
    <t>Income (loss) per common share:</t>
  </si>
  <si>
    <t>Basic</t>
  </si>
  <si>
    <t>Diluted</t>
  </si>
  <si>
    <t>Weighted average number of common shares outstanding:</t>
  </si>
  <si>
    <t>Consolidated Statements of Cash Flows (Unaudited) - USD ($) $ in Thousands</t>
  </si>
  <si>
    <t>12 Months Ended</t>
  </si>
  <si>
    <t>OPERATING ACTIVITIES</t>
  </si>
  <si>
    <t>Adjustments to reconcile net income (loss) to net cash provided by (used in) operating activities:</t>
  </si>
  <si>
    <t>Deferred income tax</t>
  </si>
  <si>
    <t>Amortization of debt issue costs</t>
  </si>
  <si>
    <t>Changes in operating assets and liabilities</t>
  </si>
  <si>
    <t>Accounts receivable</t>
  </si>
  <si>
    <t>Deposits and other assets</t>
  </si>
  <si>
    <t>Accrued arbitration award</t>
  </si>
  <si>
    <t>Accounts payable, accrued expenses and other liabilities</t>
  </si>
  <si>
    <t>Net cash provided by (used in) operating activities</t>
  </si>
  <si>
    <t>INVESTING ACTIVITIES</t>
  </si>
  <si>
    <t>Capital expenditures</t>
  </si>
  <si>
    <t>Net cash used in investing activities</t>
  </si>
  <si>
    <t>FINANCING ACTIVITIES</t>
  </si>
  <si>
    <t>Payments on debt</t>
  </si>
  <si>
    <t>Net activity on related-party debt</t>
  </si>
  <si>
    <t>Net cash provided by (used in)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 and capital leases</t>
  </si>
  <si>
    <t>Financing of guaranty fees via long-term debt, related party</t>
  </si>
  <si>
    <t>Interest paid</t>
  </si>
  <si>
    <t>Income taxes paid</t>
  </si>
  <si>
    <t>1. Organization</t>
  </si>
  <si>
    <t>Organization, Consolidation and Presentation of Financial Statements [Abstract]</t>
  </si>
  <si>
    <t>Organization</t>
  </si>
  <si>
    <t xml:space="preserve">Nature of Operations Structure and Management We have the following active subsidiaries:
● Blue Dolphin Pipe Line Company, a Delaware corporation (“BDPL”);
● Blue Dolphin Petroleum Company, a Delaware corporation;
● Blue Dolphin Services Co., a Texas corporation (“BDSC”);
● Lazarus Energy, LLC, a Delaware limited liability company (“LE”);
● Lazarus Refining &amp; Marketing, LLC, a Delaware limited liability company (“LRM”); and
● Nixon Product Storage, LLC, a Delaware limited liability company (“NPS”). In June 2018, Blue Dolphin acquired 100% of
the issued and outstanding membership interests of NPS from Lazarus Midstream Partners, L.P., an affiliate of LEH, pursuant to
an Assignment Agreement. The assignment was accounted for as a combination of entities under common control. See “Note (5)
NPS Assignment” of this Quarterly Report for further information related to the NPS assignment. See “Part I, Item 1. Business” and
“Part I, Item 2. Properties” in our Annual Report for additional information regarding our operating subsidiaries,
principal facilities, and assets. Going Concern
● Final Arbitration Award and Settlement Agreement A hearing on confirmation of the
Final Arbitration Award was scheduled to occur on September 18, 2017 in state district court in Harris County, Texas. Prior to
the scheduled hearing, LE and GEL jointly notified the court that the hearing would be continued for a period of no more than 90
days after September 18, 2017 (the “Continuance Period”), to facilitate settlement discussions between the parties.
On September 26, 2017, LE and Blue Dolphin, together with LEH and Jonathan Carroll, entered into a Letter Agreement with GEL, effective
September 18, 2017 (the “GEL Letter Agreement”), confirming the parties’ agreement to the continuation of the
confirmation hearing during the Continuance Period, subject to the terms of the GEL Letter Agreement. The GEL Letter Agreement
was subsequently amended nine times to extend the Continuance Period through July 2018. LE, NPS, and Blue Dolphin, together
with LEH, Carroll &amp; Company Financial Holdings, L.P. (“C&amp;C”), and Jonathan Carroll (collectively referred to
herein as the “Lazarus Parties”), entered into that certain Settlement Agreement with GEL, dated as of July 20, 2018
(as may be further amended, restated, supplemented or otherwise modified from time to time, the “Settlement Agreement”),
whereby GEL and the Lazarus Parties agreed to mutually release all claims against each other and to file a stipulation of dismissal
with prejudice in connection with the GEL Arbitration (the “Settlement”), subject to the terms and conditions set forth
in the Settlement Agreement. The Settlement is conditioned upon payment by the Lazarus Parties to GEL of $10.0 million in cash
(the “Settlement Payment”). Until either the Settlement Payment is made or the Settlement Agreement is terminated,
the Lazarus Parties must pay GEL $0.5 million in cash at the end of each calendar month (the “Interim Payments”). The
Interim Payments will not be applied to reduce the amount of the Settlement Payment, but such payments will reduce the Final Arbitration
Award. At the time of the Settlement, the difference between the Settlement Payment and the amount we have accrued on our consolidated
balance sheet for arbitration award payable will be recognized as a gain on our consolidated statement of operations. At March
31, 2019 and December 31, 2018, accrued arbitration award payable on our consolidated balance sheet was $19.6 million and $21.1
million, respectively. The Settlement Agreement restricts
the Lazarus Parties from taking certain actions without the prior written consent of GEL, including: (i) the incurrence of any
debt not specifically excepted in the Settlement Agreement, (ii) the establishment of any liens not specifically excepted in the
Settlement Agreement, (iii) the disposition of any assets other than certain ordinary course sales to unaffiliated third parties,
payments to unaffiliated third-party trade creditors and scheduled debt payments, (iv) the entrance into any transactions with
affiliates not specifically excepted in the Settlement Agreement, (v) the failure to pay debts generally as they become due, and
(vi) the entrance into a bankruptcy, reorganization or similar proceeding. A violation of any of the restrictions in the Settlement
Agreement or failure of the Lazarus Parties to make Interim Payments as they become due, will constitute an event of default under
the Settlement Agreement which, subject to certain cure periods, would allow GEL to terminate the Settlement Agreement and enforce
its rights under the Final Arbitration Award. The Lazarus Parties are exploring
the possibility of obtaining a commercial loan or other financing in an aggregate principal amount equal to the Settlement Payment
(the “Settlement Financing”), subject to obtaining the consent of Veritex Community Bank (“Veritex”), as
lender under certain loan agreements with the Lazarus Parties and their affiliates. Under the Settlement Agreement, the Lazarus
Parties are required to work in good faith and take reasonable actions necessary to obtain the Settlement Financing in accordance
with the terms of the Settlement Agreement. Prior to the consummation of the Settlement Financing, the Lazarus Parties are required
to: (i) cause NPS to consummate the Settlement Financing and restrict its ability to commence a bankruptcy case, (ii) assign to
NPS certain tank leases that will constitute collateral for the Settlement Financing, and (iii) cause NPS to assume joint and several
liability for all or a portion of the Final Arbitration Award. The failure to achieve certain milestones in connection with obtaining
the Settlement Financing will constitute an event of default under the Settlement Agreement, which would allow GEL to terminate
the Settlement Agreement and enforce its rights under the Final Arbitration Award. Simultaneously with the execution
of the Settlement Agreement, Jonathan Carroll and C&amp;C entered into a Security Agreement pursuant to which Jonathan Carroll
and C&amp;C agreed to secure up to $10.0 million of LE’s obligations under the Final Arbitration Award with a security interest
in their equity in LEH. Unless extended in writing
by GEL, the Settlement Agreement will terminate on July 31, 2019 if the Settlement Payment is not made on or before such
date, and the Settlement Agreement may be terminated by GEL following the occurrence of an event of default under the
Settlement Agreement, as described above. Pursuant to the Settlement Agreement, the parties agreed to terminate the GEL
Letter Agreement, and GEL agreed not to take any action to execute or collect on the Final Arbitration Award and to take all
action necessary to continue the District Court Action until the earlier of: (i) the date on which the Settlement Payment is
paid or (ii) the termination of the Settlement Agreement. On February 1, 2019, GEL filed a proposed order granting a joint
motion to continue the District Court Action. (See “Note (18) Subsequent Events” for additional disclosures
related to the Settlement Agreement.) Blue Dolphin can provide no assurance
that the conditions necessary to consummation of the Settlement will be met. If certain conditions are not met or the Settlement
Agreement is terminated, GEL may seek to enforce the Final Award against the Lazarus Parties, in which case, Blue Dolphin and its
affiliates would likely be required to seek protection under bankruptcy laws.
● Defaults Under Veritex Secured Loan Agreements
Events of Default Veritex has not accelerated or called
due the secured loan agreements considering the Settlement Agreement, which Veritex must ultimately approve. Instead, Veritex has
expressly reserved all of its rights, privileges and remedies related to events of default under the secured loan agreements and
informed obligors that it would consider a final confirmation of the Final Arbitration Award to be a material event of default
under the loan agreements. The debt associated with these loans was classified within the current portion of long-term debt on
our consolidated balance sheets at March 31, 2019 and December 31, 2018 due to existing events of default related to the Final
Arbitration Award as well as the uncertainty of LE and LRM’s ability to meet financial covenants in the secured loan agreements
in the future.
Financial Covenant Defaults Veritex has been working with LE
and LRM and continues to be aware and party to all discussions and arrangements with GEL surrounding the executed settlement
agreement and all amendments and extensions with GEL. We can provide no assurance that the conditions necessary for consummation
of the Settlement will be met. If certain conditions are not met or the Settlement Agreement is terminated, GEL may seek to enforce
the Final Arbitration Award against the Lazarus Parties. Further, we can provide no assurance as to whether Veritex, as first lienholder,
will approve the Settlement. If Veritex does not approve the Settlement, Veritex may exercise its rights and remedies under the
secured loan agreements. In either case: (i) our business operations, including crude oil and condensate procurement and our customer
relationships; financial condition; and results of operations will be materially affected, (ii) Blue Dolphin and its affiliates
would likely be required to seek protection under bankruptcy laws, and (iii) the trading prices of our common stock and the value
of an investment in our common stock could significantly decrease, which could lead to holders of our common stock losing their
investment in our common stock in its entirety. (See “Note (18) Subsequent Events” for additional disclosures
related to the Veritex secured loan agreements.)
● Consecutive Quarterly Net Losses and Working Capital Deficits At March 31, 2019, we had a working
capital deficit of $70.7 million. Excluding the current portion of long-term debt, we had a working capital deficit of $28.6 million
at March 31, 2019. At December 31, 2018, we had a working capital deficit of $71.9 million. Excluding the current portion of long-term
debt, we had a working capital deficit of $30.0 million at December 31, 2018. Operating Risks For additional disclosures related to the Final
Arbitration Award, the Settlement Agreement, defaults under secured loan agreements, our business strategy, and risk factors that
could materially affect our future business, financial condition and results of operations, refer to the following section in this
Quarterly Report:
● Item 1. Financial Statements:
– Note (9) Related-Party Transactions
– Note (11) Long-Term Debt, Net
– Note (17) Commitments and Contingencies – Legal Matters
– Note
(18) Subsequent Events
● Item 2. Management’s Discussion and Analysis of Financial Condition and Results of Operations:
– Final Arbitration Award and Settlement Agreement
– Results of Operations
– Liquidity and Capital Resources Refer to the following sections in our Annual
Report on Form 10-K for the period ended December 31, 2018 (the “Annual Report”):
● Part I, Item 1. Business – Business Strategy
● Part I, Item 1A. Risk Factors
● Part I, Item 3. Legal Proceedings </t>
  </si>
  <si>
    <t>2. Basis of Presentation</t>
  </si>
  <si>
    <t>Accounting Policies [Abstract]</t>
  </si>
  <si>
    <t>Basis of Presentation</t>
  </si>
  <si>
    <t>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8 was derived from the audited financial statements at that date. The accompanying consolidated financial statements should
be read in conjunction with the consolidated financial statements and notes thereto included in our Annual Report. Operating results
for the three months ended March 31, 2019 are not necessarily indicative of the results that may be expected for the fiscal year
ending December 31, 2019, or for any other period.</t>
  </si>
  <si>
    <t>3. Significant Accounting Policies</t>
  </si>
  <si>
    <t>Significant Accounting Policies</t>
  </si>
  <si>
    <t xml:space="preserve">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Revenue Recognition We adopted the provisions of FASB ASU (defined
below) 2014-09, Revenue from Contracts with Customers (ASC 606) Refinery Operations Revenue We consider a variety of facts and circumstances
in assessing the point of control transfer, including but not limited to: whether the purchaser can direct the use of the refined
petroleum product, the transfer of significant risks and rewards, our rights to payment, and transfer of legal title. In each case,
the term between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Income Taxes We account for income taxes under FASB ASC guidance
related to income taxes, which requires recognition of income taxes based on amounts payable with respect to the current reporting
period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March 31, 2019 and December 31, 2018. We expect to recover deferred tax assets related
to the Alternative Minimum Tax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March 31, 2019 and December 31, 2018, there were no uncertain tax positions for which a reserve or liability was necessary. (See
“Note (15)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 New Pronouncements Adopted ASUs 2019-01, 2018-20, 2018-11, 2018-10,
and 2016-02, Leases (Topic 842) ASU 2018-09, Codification Improvements ASU 2014-09, Revenue from Contracts with
Customers (ASC 606) Collaborative Arrangements (Topic 808) New Pronouncements Issued, Not Yet Effective ASU 2018-17, Consolidation (Topic 810) ASU 2018-05, Income Taxes (Topic 740) Other new pronouncements issued but not yet
effective are not expected to have a material impact on our financial position, results of operations, or liquidity. </t>
  </si>
  <si>
    <t>4. Revenue and Segment Information</t>
  </si>
  <si>
    <t>Segment Reporting [Abstract]</t>
  </si>
  <si>
    <t>Revenue and Segment Information</t>
  </si>
  <si>
    <t>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related-party and third-party lease agreements. Both operations are conducted at the Nixon Facility. Revenue from Contracts with Customers
● Disaggregation of Revenue
● Receivables from Contracts with Customers
● Remaining Performance Obligations Segment Information Business segment information for the periods
indicated (and as of the dates indicated) was as follows:
Three Months Ended March 31,
2019 2018
(in thousands)
Segments Segment
Refinery Tolling and Corporate Refinery Tolling and Corporate
Operations Terminaling &amp; Other Total Operations Terminaling &amp; Other Total
Net revenues (excluding intercompany fees and sales) $ 67,858 $ 1,069 $ - $ 68,927 $ 71,512 $ 734 $ - $ 72,246
Intercompany fees and sales (606 ) 606 - - (671 ) 671 - -
Operation costs and expenses(1) (65,152 ) (364 ) (57 ) (65,573 ) (70,151 ) (341 ) (110 ) (70,602 )
Segment contribution margin $ 2,100 $ 1,311 $ (57 ) $ 3,354 $ 690 $ 1,064 $ (110 ) $ 1,644
General and administrative expenses (332 ) (43 ) (445 ) (820 ) (394 ) (42 ) (378 ) (814 )
Depreciation and amortization (465 ) (99 ) (26 ) (590 ) (409 ) (46 ) - (455 )
Interest and other non-operating expenses, net (1,197 ) (743 )
Income (loss) before income taxes 747 (368 )
Income tax benefit - 217
Net income (loss) $ 747 $ (151 )
Capital expenditures $ 40 $ 83 $ - $ 123 $ 336 $ 204 $ - $ 540
Identifiable assets $ 50,340 $ 18,880 $ 2,429 $ 71,649 $ 52,460 $ 18,912 $ 1,006 $ 72,378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t>
  </si>
  <si>
    <t>5. NPS Assignment</t>
  </si>
  <si>
    <t>Nps Assignment</t>
  </si>
  <si>
    <t>NPS Assignment</t>
  </si>
  <si>
    <t xml:space="preserve">In June 2018, Blue Dolphin obtained 100% of
the issued and outstanding membership interest of NPS, a Delaware limited liability company, from Lazarus Midstream Partners, L.P.
(“Lazarus Midstream”), an affiliate of LEH, pursuant to an Assignment Agreement. The transaction represents transfer
of a vacant shell entity owned by Lazarus Midstream to Blue Dolphin for the nominal fee of $10.00. The assignment of interest facilitates
the Lazarus Parties exploring the possibility of obtaining the Settlement Financing under the Settlement Agreement. The assignment was accounted for as a combination
of entities under common control. Accordingly, the recognized assets and liabilities of NPS were transferred at their carrying
amounts at the date of transfer and the results of operations are included for the three months ended March 31, 2019. NPS did not
have significant assets, liabilities or results of operations for the three months ended March 31, 2018. NPS holds a leasehold
interest in petroleum storage tanks at the Nixon Facility. NPS’ revenues and expenses are included in our Tolling and Terminaling
business segment. </t>
  </si>
  <si>
    <t>6.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March 31, December 31,
2019 2018
(in thousands)
Prepaid insurance $ 791 $ 437
Other prepaids 85 183
Prepaid crude oil and condensate - 1,166
$ 876 $ 1,786 </t>
  </si>
  <si>
    <t>7. Inventory</t>
  </si>
  <si>
    <t>Inventory Disclosure [Abstract]</t>
  </si>
  <si>
    <t xml:space="preserve">Inventory as of the dates indicated consisted of the following:
March 31, December 31,
2019 2018
(in thousands)
Crude oil and condensate $ 1,365 $ 861
AGO 206 276
Chemicals 107 106
Naphtha 138 143
Propane 20 17
LPG mix 7 5
HOBM - 102
$ 1,843 $ 1,510 </t>
  </si>
  <si>
    <t>8. Property, Plant and Equipment, Net</t>
  </si>
  <si>
    <t>Property, Plant and Equipment [Abstract]</t>
  </si>
  <si>
    <t>Property, Plant and Equipment, Net</t>
  </si>
  <si>
    <t xml:space="preserve">Property, plant and equipment, net, as of the dates indicated consisted
of the following:
March 31, December 31,
2019 2018
(in thousands)
Refinery and facilities $ 66,308 $ 63,058
Land 566 566
Other property and equipment 747 747
67,621 64,371
Less: Accumulated depletion, depreciation, and amortization (10,993 ) (10,429 )
56,628 53,942
Construction in progress 7,628 10,755
$ 64,256 $ 64,697 We capitalize interest cost incurred on funds
used to construct property, plant, and equipment. Capitalized interest, which is recorded as part of the asset to which it relates,
is depreciated over the asset’s useful life. Interest cost capitalized, which is currently included in construction in progress,
was $0.7 million and $1.3 million at March 31, 2019 and December 31, 2018, respectively. Capital expenditures at the Nixon Facility
are being funded by working capital derived from revenue from operations and LEH and its affiliates (including Jonathan Carroll),
as well as from long-term debt from Veritex that was secured in 2015 for expansion of the Nixon Facility. Unused amounts under
the Veritex loans are reflected in restricted cash (current and non-current portions) on our consolidated balance sheets and will
be available for use once events of default associated with the Final Arbitration Award are remedied. See “Note (11) Long-Term
Debt, Net” for additional disclosures related to borrowings for capital spending. </t>
  </si>
  <si>
    <t>9. Related Party Transactions</t>
  </si>
  <si>
    <t>Related Party Transactions [Abstract]</t>
  </si>
  <si>
    <t>Related Party Transactions</t>
  </si>
  <si>
    <t xml:space="preserve">Blue Dolphin and certain of its subsidiaries
are party to several agreements with LEH and its affiliates. Management believes that these related-party transactions were consummated
on terms equivalent to those that prevail in arm's-length transactions. Related Parties LEH Ingleside Crude, LLC (“Ingleside”) Lazarus Marine Terminal I, LLC (“LMT”) Jonathan Carroll Currently, we depend on LEH and its affiliates
(including Jonathan Carroll and Ingleside) for financing when revenue from operations and borrowings under bank facilities are
insufficient to meet our liquidity needs. Such borrowings are reflected in our consolidated balance sheets in accounts payable,
related party, and/or long-term debt, related party. Operations Related Agreements . Amended and Restated Operating
Agreement Jet Fuel Sales Agreement Dock Tolling Agreement Office Sub-Lease Agreement Financial Agreements . We currently rely on LEH and its affiliates
(including Jonathan Carroll) to fund our working capital requirements. LEH and its affiliates (Ingleside and Jonathan Carroll)
have provided working capital to Blue Dolphin in the form of a term loan and non-cash advances (such as conversion of accounts
payable to debt under promissory notes). Our long-term debt, related party is currently in default. There can be no assurance that LEH and its affiliates
will continue to fund our working capital requirements. Outstanding principal and accrued interest owed under these financial agreements
are reflected in long-term debt, related party, current portion in our consolidated balance sheets. BDPL Loan Agreement ( )
Principal Amount: $4.0 million
Maturity Date: August 2018
Principal and Interest Payment: $500,000 annually
Interest Rate: 16.00% The proceeds of the BDPL Loan Agreement were
used for working capital. There are no financial maintenance covenants associated with the BDPL Loan Agreement. The BDPL Loan Agreement
is secured by certain property owned by BDPL. Outstanding principal owed to LEH under the BDPL Loan Agreement is reflected in long-term
debt, related party, current portion in our consolidated balance sheets. Accrued interest under the BDPL Loan Agreement is reflected
in interest payable, related party, current portion in our consolidated balance sheets. Promissory Notes ( )
● June LEH Note
● March Ingleside Note
● March Carroll Note Amended and Restated Guaranty Fee Agreements Financial Statements Impact Consolidated Balance
Sheets Long-term debt, related party as of the dates indicated was as follows:
March 31, December 31,
2019 2018
(in thousands)
LEH
June LEH Note $ 821 $ 611
BDPL Loan Agreement 5,694 5,534
LEH total 6,515 6,145
Ingleside
March Ingleside Note 1,308 1,283
Jonathan Carroll
March Carroll Note 1,330 1,147
9,153 8,575
Less: Long-term debt, related party, current portion, in default (7,459 ) (7,041 )
Less: Interest payable, related party, in default (1,694 ) (1,534 )
$ - $ - Consolidated Statements of Operations
Three Months Ended March 31,
2019 2018
(in thousands, except percent amounts)
Refinery operations
LEH $ 20,809 30.2 % $ 20,567 28.5 %
Other customers 47,049 68.3 % 50,945 70.5 %
Tolling and terminaling
Other customers 1,069 1.5 % 734 1.0 %
$ 68,927 100.0 % $ 72,246 100.0 % Fees associated with the Dock Tolling Agreement
with LMT totaled $0.2 million for both three-month periods ended March 31, 2019 and 2018. Lease payments received under the office
sub-lease agreement with LEH totaled $0.01 million for the three months ended March 31, 2019 and 2018. The management fee was flat, totaling
approximately $0.2 million in both three-month periods ended March 31, 2019 and 2018. Interest expense associated with the BDPL Loan
Agreement, the Amended and Restated Guaranty Fee Agreements, and the related-party promissory notes (the June LEH Note, the March
Ingleside Note, and the March Carroll Note) for the periods indicated was as follows:
Three Months Ended March 31,
2019 2018
(in thousands)
Jonathan Carroll
Guaranty Fee Agreements $ 158 $ 163
March Carroll Note 25 -
LEH
BDPL Loan Agreement 160 160
June LEH Note 6 -
Ingleside
March Ingleside Note 26 47
$ 375 $ 370 </t>
  </si>
  <si>
    <t>10. Accrued Expenses and Other Current Liabilities</t>
  </si>
  <si>
    <t>Disclosure Text Block Supplement [Abstract]</t>
  </si>
  <si>
    <t>Accrued Expenses and Other Current Liabilities</t>
  </si>
  <si>
    <t xml:space="preserve">Accrued expenses and other current liabilities as of the dates indicated
consisted of the following:
March 31, December 31,
2019 2018
(in thousands)
Insurance $ 539 $ 61
Board of director fees payable 435 273
Unearned revenue 343 434
Easement payable 205 223
Excise and income taxes payable 185 47
Customer deposits 109 109
Property taxes 82 48
Other payable 50 265
Accrued rent - 111
$ 1,948 $ 1,571 </t>
  </si>
  <si>
    <t>11. Long-Term Debt, Net</t>
  </si>
  <si>
    <t>Debt Disclosure [Abstract]</t>
  </si>
  <si>
    <t>Long-Term Debt, Net</t>
  </si>
  <si>
    <t xml:space="preserve">USDA Guaranteed Loans Amended and Restated Guaranty Fee Agreements epayment
Three Months Ended March 31,
2019 2018
(in thousands)
First Term Loan Due 2034 $ 112 $ 116
Second Term Loan Due 2034 46 47
$ 158 $ 163 Defaults in USDA-Guaranteed
Loan Agreements Long-Term Debt, Net Outstanding Balances
March 31, December 31,
2019 2018
(in thousands)
First Term Loan Due 2034 (in default) $ 22,376 $ 22,550
Second Term Loan Due 2034 (in default) 9,234 9,300
Notre Dame Debt (in default) 4,978 4,978
Capital leases 31 41
$ 36,619 $ 36,869
Less: Current portion of long-term debt, net (34,645 ) (34,863 )
Less: Unamortized debt issue costs (1,974 ) (2,006 )
$ - $ - Unamortized debt issue costs, which relate to
secured loan agreements with Veritex, as of the dates indicated consisted of the following:
March 31, December 31,
2019 2018
(in thousands)
First Term Loan Due 2034 (in default) $ 1,674 $ 1,674
Second Term Loan Due 2034 (in default) 768 768
Less: Accumulated amortization (468 ) (436 )
$ 1,974 $ 2,006 Amortization expense was $0.03 million for the
three months ended March 31, 2019 and 2018. Accrued interest associated with long-term debt,
net is reflected as interest payable, in our consolidated balance sheets.
Accrued interest as of the dates indicated consisted of the following:
March 31, December 31,
2019 2018
(in thousands)
Notre Dame Debt (in default) $ 3,041 $ 2,843
Second Term Loan Due 2034 (in default) 108 53
First Term Loan Due 2034 (in default) 175 43
3,324 2,939
Less: Interest payable, in default (3,324 ) (2,939 )
Long-term interest payable, net of current portion $ - $ - First Term Loan Due 2034 (In Default)
Principal Amount: $25.0 million
Maturity Date: June 2034
Principal and Interest Payment: $0.2 million monthly
Interest Rate: Wall Street Journal Prime Rate plus 2.75%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which is 100% USDA-guaranteed, is secured by: (i) a first lien on the Nixon Facility’s business
assets (excluding accounts receivable and inventory), (ii) assignment of all Nixon Facility contracts, permits, and licenses, (iii)
absolute assignment of Nixon Facility rents and leases, including tank rental income, (iv) a payment reserve account held by Veritex,
and (v) a pledge of $5.0 million of a life insurance policy on Jonathan Carroll. The First Term Loan Due 2034 contains representations
and warranties, affirmative, restrictive, and financial covenants, as well as events of default which are customary for bank facilities
of this type. Pursuant to a construction rider in the First
Term Loan Due 2034, proceeds available for use were placed in a disbursement account whereby Veritex makes payments for construction
related expenses. Amounts held in the disbursement account are reflected as restricted cash (current portion) and restricted cash,
noncurrent in our consolidated balance sheets. (See “Note (18) Subsequent Events” for additional disclosures
related to the Veritex secured loan agreements.) Second Term Loan Due 2034 (In Default)
Principal Amount: $10.0 million
Maturity Date: December 2034
Principal and Interest Payment: $0.1 million monthly
Interest Rate: Wall Street Journal Prime Rate plus 2.75% A portion of the proceeds of the Second Term
Loan Due 2034 were used to refinance a previous bridge loan from Veritex in the amount of $3.0 million, the funds of which were
used to purchase idle refinery equipment for refurbishment and use at the Nixon Facility. Remaining proceeds are being used primarily
to construct additional new petroleum storage tanks at the Nixon Facility. The Second Term Loan Due 2034, which is 100% USDA-guaranteed,
is secured by: (i) a second priority lien on the rights of LE in the crude distillation tower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Veritex has a second priority lien in such leases subordinate to a prior lien granted by LRM to Veritex to secure obligations
of LRM under a term loan that matured in 2017; and (v) all other collateral as described in the security documents. The Second
Term Loan Due 2034 contains representations and warranties, affirmative, restrictive, and financial covenants, as well as events
of default which are customary for bank facilities of this type. Pursuant to a construction rider in the Second
Term Loan Due 2034, proceeds available for use were placed in a disbursement account whereby Veritex makes payments for construction
related expenses. Amounts held in the disbursement account are reflected as restricted cash (current portion) and restricted cash,
noncurrent in our consolidated balance sheets. (See “Note (18) Subsequent Events” for additional disclosures
related to the Veritex secured loan agreements.) Notre Dame Debt (In Default)
Original Principal Amount: $8.0 million
Additional Principal: $3.7 million
Maturity Date: January 2018
Principal and Interest Payment: None; payment rights subordinated to senior lender
Default Interest Rate: 16.00% Pursuant to a Sixth Amendment to the Notre Dame
Debt, entered on November 14, 2017 and made effective September 18, 2017, the Notre Dame Debt was amended to increase the principal
amount by $3.7 million (the “Additional Principal”). The Additional Principal was used to make payments to GEL to reduce
the balance of the Final Arbitration Award in the amount of $3.6 million in accordance with the GEL Letter Agreement. Pursuant
to a Subordination Agreement dated June 2015, the holder of the Notre Dame Debt agreed to subordinate its right to payments, as
well as any security interest and liens on the Nixon Facility’s business assets, in favor of Veritex as holder of the First
Term Loan Due 2034. To date, no payments have been made to Notre Dame Investors, Inc. under the Notre Dame Debt. The Notre Dame Debt is secured by a Deed of
Trust, Security Agreement and Financing Statements (the “Subordinated Deed of Trust”), which encumbers the crude distillation
tower and general assets of LE. There are no financial maintenance covenants associated with the Notre Dame Debt. Capital Leases A summary of equipment held under long-term
capital leases as of the dates indicated follows:
March 31, December 31,
2019 2018
(in thousands)
Crane $ 94 $ 94
Less: accumulated depreciation (17 ) (14 )
$ 77 $ 80 </t>
  </si>
  <si>
    <t>12. Asset Retirement Obligations</t>
  </si>
  <si>
    <t>Asset Retirement Obligation Disclosure [Abstract]</t>
  </si>
  <si>
    <t>Asset Retirement Obligations</t>
  </si>
  <si>
    <t xml:space="preserve">Refinery and Facilities Pipelines and Facilities and Oil and Gas
Properties Due to the length of inactivity of our pipelines
and facilities assets, BDPL is required by the Bureau of Ocean Energy Management (“BOEM”) to abandon-in-place certain
pipelines and remove an anchor platform in federal waters. BDPL has been in communications with BOEM and the Bureau of Safety and
Environmental Enforcement (“BSEE”) related to abandonment operations and associated pipeline financial assurance requirements.
Management anticipates performing abandonment operations during 2019, however, timing depends several factors, including resource
availability and weather. As of the date of this Quarterly Report, decommissioning work has not yet commenced. Plugging and abandonment costs are recorded
during the period incurred or as information becomes available to substantiate actual and/or probable costs. Changes to our ARO liability for the periods indicated were as follows:
March 31, December 31,
2019 2018
(in thousands)
Asset retirement obligations, at the beginning of the period $ 2,580 $ 2,315
Accretion expense - 265
2,580 2,580
Less: asset retirement obligations, current portion (2,580 ) (2,580 )
Long-term asset retirement obligations, at the end of the period $ - $ - </t>
  </si>
  <si>
    <t>13. Concentration of Risk</t>
  </si>
  <si>
    <t>Risks and Uncertainties [Abstract]</t>
  </si>
  <si>
    <t>Concentration of Risk</t>
  </si>
  <si>
    <t xml:space="preserve">Bank Accounts Key Supplier Operation of the Nixon refinery depends on our
ability to purchase adequate amounts of crude oil and condensate, which is primarily dependent on our liquidity and access to capital.
We currently have in place a month-to-month evergreen crude supply contract with a major integrated oil and gas company. This supplier
currently provides us with adequate amounts of crude oil and condensate on favorable terms, and we expect the supplier to continue
to do so for the foreseeable future. Our ability to purchase adequate amounts of crude oil and condensate could be adversely affected
if the Settlement Agreement is terminated and GEL seeks to confirm and enforce the Final Arbitration Award, as well as other factors,
including as net losses, working capital deficits, and financial covenant defaults in secured loan agreements. Significant Customers For the three months ended March 31, 2019, we
had 4 customers that accounted for approximately 97% of our refined petroleum product sales. LEH was 1 of these 4 significant customers
and accounted for approximately 31% of our refined petroleum product sales. At March 31, 2019, these 4 customers represented
approximately $0.8 million in accounts receivable. LEH represented approximately $0 in accounts receivable. LEH purchases
our jet fuel and resells the jet fuel to a government agency. LEH bids for jet fuel contracts are evaluated under preferential
pricing terms due to its HUBZone certification. (See “Note (9) Related-Party Transactions,” “Note (11) Long-Term
Debt, Net,” and “Note (17) Commitments and Contingencies – Financing Agreements” for additional disclosures
related to LEH.) For the three months ended March 31, 2018, we
had 3 customers that accounted for approximately 77% of our refined petroleum product sales. LEH was 1 of these 3 significant customers
and accounted for approximately 29% of our refined petroleum product sales. At March 31, 2018, these 3 customers represented
approximately $0.3 million in accounts receivable. LEH represented approximately $0.3 million in accounts receivable. Refined Petroleum Product Sales
Three Months Ended March 31,
2019 2018
LPG mix $ 8 0.0 % $ 3 0.0 %
Naphtha 13,795 20.3 % 16,318 22.8 %
Jet fuel 20,809 30.7 % 20,567 28.8 %
HOBM 16,160 23.8 % 16,429 23.0 %
AGO 17,086 25.2 % 18,195 25.4 %
$ 67,858 100.0 % $ 71,512 100.0 % </t>
  </si>
  <si>
    <t>14. Leases</t>
  </si>
  <si>
    <t>Leases, Operating [Abstract]</t>
  </si>
  <si>
    <t>Leases</t>
  </si>
  <si>
    <t xml:space="preserve">We adopted the new lease accounting guidance
using the modified retrospective method and applied it to all leases based on the contract terms in effect as of January 1, 2019.
For existing contracts, we carried forward our historical assessment of: (i) whether contracts are or contain leases, (ii) lease
classification, and (iii) initial direct costs. As of March 31, 2019, BDSC had a single operating
lease related to our principal office space in Houston, Texas. The operating lease expires in 2023. We have the option to extend
the lease term for one additional five (5) year period if notice of intent to extend is provided to the lessor at least twelve
(12) months before the end of the current term. LEH subleases a portion of our leased office space (see “Note (9) Related-Party
Transactions” related to the LEH office sub-lease agreement). Sublease income received from LEH totaled $0.01
million for both three-month periods ended March 31, 2019 and 2018. We recorded the related right-of-use asset and
lease liability as the present value of the fixed lease payments over the lease term. Since the operating lease does not provide
a readily-determinable discount rate, we use our incremental borrowing rate to discount lease payments to present value. The following
table presents the lease-related assets and liabilities recorded on the consolidated balance sheet:
Classification on Three Months Ended
Operating Lease
Consolidated Balance Sheet March 31, 2019
(in thousands)
Assets
Right-of-use assets Operating lease right-of-use assets $ 754
Total lease assets 754
Liabilities
Current Current portion of long-term operating leases 164
Noncurrent Long-term operating leases, net of current portion 698
Total lease liabilities $ 862
Operating Lease
Weighted average remaining lease term in years 4.42
Weighted average discount rate 8.25 % Lease costs for operating leases, which is recognized
as part of depreciation and amortization expense, totaled $0.05 million for the three months ended March 31, 2019. Cash paid for
amounts included in the measurement of operating lease liabilities totaled $0.05 million for the three months ended March 31, 2019. As of March 31, 2019, maturities of operating
lease liabilities for the periods indicated were as follows:
Operating Leases
(in thousands)
2019 $ 171
2020 230
2021 234
2022 237
2023 161
Total minimum rental payments 1,032
Less: imputed interest (171 )
$ 862 </t>
  </si>
  <si>
    <t>15. Income Taxes</t>
  </si>
  <si>
    <t>Income Tax Disclosure [Abstract]</t>
  </si>
  <si>
    <t>Income Taxes</t>
  </si>
  <si>
    <t xml:space="preserve">The provision for income tax benefit (expense)
as of the dates indicated consisted of the following:
March 31, December 31,
2019 2018
(in thousands)
Current
Federal $ - $ 108
State - 43
Deferred
Impact of change in enacted tax rates - -
Change in valuation allowance - 109
Total provision for income taxes $ - $ 260 The state of Texas has a Texas margins tax (“TMT”),
which is a form of business tax imposed on gross margin. Although TMT is imposed on an entity’s gross profit rather than
on its net income, certain aspects of TMT make it like an income tax. Accordingly, TMT is treated as an income tax for financial
reporting purposes. Effective Tax Rate Deferred income taxes as of the dates
indicated consisted of the following:
March 31, December 31,
2019 2018
(in thousands)
Deferred tax assets:
Net operating loss and capital loss carryforwards $ 11,479 $ 11,260
Accrued arbitration award payable 2,586 2,850
Business interest expense 833 704
Start-up costs (crude oil and condensate processing facility) 657 678
Asset retirement obligations liability/deferred revenue 541 542
AMT credit and other 50 108
Total deferred tax assets 16,146 16,142
Deferred tax liabilities:
Basis differences in property and equipment (5,409 ) (5,153 )
Total deferred tax liabilities (5,409 ) (5,153 )
10,737 10,989
Valuation allowance (10,687 ) (10,881 )
Deferred tax assets, net $ 50 $ 108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in thousands)
Balance at December 31, 2017 $ 9,614 $ 30,219 $ 39,833
Net operating losses - 7,106 7,106
Balance at December 31, 2018 $ 9,614 $ 37,325 $ 46,939
Net operating losses - 1,036 1,036
Balance at March 31, 2019 $ 9,614 $ 38,361 $ 47,975
Valuation Allowance </t>
  </si>
  <si>
    <t>16. Earnings Per Share</t>
  </si>
  <si>
    <t>Earnings Per Share [Abstract]</t>
  </si>
  <si>
    <t>Earnings Per Share</t>
  </si>
  <si>
    <t>17. Commitments and Contingencies</t>
  </si>
  <si>
    <t>Commitments and Contingencies Disclosure [Abstract]</t>
  </si>
  <si>
    <t>Commitments and Contingencies</t>
  </si>
  <si>
    <t xml:space="preserve">Legal Matters Final Arbitration Award and Settlement Agreement Veritex Secured Loan Agreement Events of
Default Other Legal Matters Amended and Restated Operating Agreement Financing Agreements Guarantees Health, Safety and Environmental Matters Nixon Facility Expansion Supplemental Pipeline Bonds BDPL has initiated settlement discussions with
BOEM to resolve the Separate Orders and the INCs. There can be no assurance that BOEM will: (i) accept a proposal for a reduced
amount of supplemental financial assurance, (ii) not require additional supplemental pipeline bonds related to BDPL’s existing
pipeline rights-of-way, and/or (iii) not impose penalties under the INCs. As a result, we are unable to predict the outcome of
the Separate Orders, the settlement discussions with BOEM or their ultimate impact, if any, on our business, financial condition
or results of operations. Accordingly, we have not recorded a liability on our consolidated balance sheet as of March 31, 2019.
As of March 31, 2019 and December 31, 2018, BDPL maintained approximately $0.9 million in credit and cash-backed pipeline rights-of-way
bonds issued to the BOEM. If BDPL is required by BOEM to provide significant additional supplemental bonds or acceptable financial
assurance or is assessed significant penalties under the INCs, we will experience a significant and material adverse effect on
our operations, liquidity, and financial condition. </t>
  </si>
  <si>
    <t>18. Subsequent Events</t>
  </si>
  <si>
    <t>Subsequent Events [Abstract]</t>
  </si>
  <si>
    <t>Subsequent Events</t>
  </si>
  <si>
    <t xml:space="preserve">Line of Credit Agreement On May 3, 2019, NPS and Pilot Travel Centers
LLC (“Pilot”) entered into a Line of Credit, Guarantee and Security Agreement (the “Line of Credit”), whereby
Pilot agreed to extend a line of credit to NPS in an aggregate principal amount of up to $12.8 million. The Line of Credit will
primarily be used to finance NPS' purchase of crude oil from Pilot pursuant to certain purchase and supply agreements (the "Pilot
Supply Agreements") and to provide working capital. The Line of Credit is secured by (i) NPS receivables, (ii) NPS assets,
including a tank lease (the “Tank Lease”), and (iii) LRM receivables. On May 3, 2019, as an inducement to Pilot’s
entry into the Line of Credit, Blue Dolphin and Pilot entered into a Pledge Agreement (the “Pledge Agreement”) whereby
Blue Dolphin pledged its equity interests in NPS to Pilot to secure NPS’ obligations under the Line of Credit. On May 10, 2019, LE, NPS, Pilot and Veritex
entered into a Subordination and Attornment Agreement (the “Subordination Agreement”), providing that, if Veritex in
its capacity as a secured lender of LE and LRM were to foreclose on LE property that NPS was leasing from LE pursuant to the Tank
Lease, Veritex would permit the continued performance of obligations under the Tank Lease so long as certain conditions are met.
The effectiveness of the Subordination Agreement is subject to certain conditions, including the agreement and concurrence of the
USDA. Veritex Consent In a notice to obligors dated April 30, 2019
(the "Veritex Consent'), Veritex agreed, subject to the agreement and concurrence of the USDA and the replenishment of a payment
reserve account required by the loan agreements on or before August 31, 2019, to waive certain covenant defaults and forbear from
enforcing its remedies under the secured loan agreements. Any exercise by Veritex of its rights and remedies under such secured
loan agreements would have a material adverse effect on our business, financial condition, and results of operations and would
likely require Blue Dolphin to seek protection under bankruptcy laws. See “Note (1) Organization – Going Concern”
and “–Operating Risks” and “Note (11) Long-Term Debt, Net” for additional disclosures related to
the First Term Loan Due 2034 and Second Term Loan Due 2034 and financial covenant violations. Fifth Amendment to Settlement Agreement As previously reported, pursuant to the Settlement
Agreement, GEL and the Lazarus Parties agreed to mutually release all claims against each other and to file a stipulation of dismissal
with prejudice in connection with the Final Arbitration Award, subject to the terms and conditions set forth in the Settlement
Agreement, including payment by the Lazarus Parties to GEL of the Settlement Payment. On May 6, 2019, the Lazarus Parties and GEL
entered into a Fifth Amendment to the Settlement Agreement (the “Fifth Amendment”). The Fifth Amendment provides for,
among other things, GEL’s consent to the Lazarus Parties entering into the Line of Credit and an extension to October 31,
2019 of the date on which the Settlement Agreement will terminate if the Settlement Payment and a $0.5 million deferred interim
installment payment (the "Deferred Interim Installment Payment") are not made on or before such date. As of the filing
date of this Quarterly Report, the Lazarus Parties had paid GEL the Settlement Payment. The Deferred Interim Installment Payment
must therefore be paid no later than October 31, 2019. Under the Fifth Amendment, GEL has the right to terminate the Settlement
Agreement earlier following the occurence of an event of default. See “Note (1) Organization–Going Concern–Final
Arbitration Award and Settlement Agreement” for further information regarding the Settlement Agreement. The foregoing description of the Line of Credit,
the Pilot Supply Agreements, the Pledge Agreement, the Subordination Agreement, the Veritex Consent and the Fifth Amendment does
not purport to be complete. As promptly as reasonably practicable after the filing of this Quarterly Report, Blue Dolphin intends
to file a Current Report on Form 8-K providing additional information regarding the material terms of these documents, and the
foregoing description is qualified in its entirety by reference to that Current Report on Form 8-K. </t>
  </si>
  <si>
    <t>3. Significant Accounting Policies (Policies)</t>
  </si>
  <si>
    <t>Use of Estimates</t>
  </si>
  <si>
    <t xml:space="preserve">Use of Estimates </t>
  </si>
  <si>
    <t>Cash and Cash Equivalents</t>
  </si>
  <si>
    <t xml:space="preserve">Cash and Cash Equivalents </t>
  </si>
  <si>
    <t>Restricted Cash</t>
  </si>
  <si>
    <t xml:space="preserve">Restricted Cash </t>
  </si>
  <si>
    <t>Accounts Receivable and Allowance for Doubtful Accounts</t>
  </si>
  <si>
    <t>Accounts Receivable and Allowance for Doubtful
Accounts</t>
  </si>
  <si>
    <t xml:space="preserve">Inventory </t>
  </si>
  <si>
    <t>Property and Equipment</t>
  </si>
  <si>
    <t xml:space="preserve">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t>
  </si>
  <si>
    <t>Revenue Recognition</t>
  </si>
  <si>
    <t xml:space="preserve">Revenue Recognition We adopted the provisions of FASB ASU (defined
below) 2014-09, Revenue from Contracts with Customers (ASC 606) Refinery Operations Revenue We consider a variety of facts and circumstances
in assessing the point of control transfer, including but not limited to: whether the purchaser can direct the use of the refined
petroleum product, the transfer of significant risks and rewards, our rights to payment, and transfer of legal title. In each case,
the term between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t>
  </si>
  <si>
    <t xml:space="preserve">Income Taxes We account for income taxes under FASB ASC guidance
related to income taxes, which requires recognition of income taxes based on amounts payable with respect to the current reporting
period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March 31, 2019 and December 31, 2018. We expect to recover deferred tax assets related
to the Alternative Minimum Tax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March 31, 2019 and December 31, 2018, there were no uncertain tax positions for which a reserve or liability was necessary. (See
“Note (15) Income Taxes” for further information related to income taxes.) </t>
  </si>
  <si>
    <t>Impairment or Disposal of Long-Lived Assets</t>
  </si>
  <si>
    <t xml:space="preserve">Impairment or Disposal of Long-Lived Assets </t>
  </si>
  <si>
    <t xml:space="preserve">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t>
  </si>
  <si>
    <t>Computation of Earnings Per Share</t>
  </si>
  <si>
    <t xml:space="preserve">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 </t>
  </si>
  <si>
    <t>New Pronouncements Adopted</t>
  </si>
  <si>
    <t xml:space="preserve">New Pronouncements Adopted ASUs 2019-01, 2018-20, 2018-11, 2018-10,
and 2016-02, Leases (Topic 842) ASU 2018-09, Codification Improvements ASU 2014-09, Revenue from Contracts with
Customers (ASC 606) Collaborative Arrangements (Topic 808) </t>
  </si>
  <si>
    <t>New Pronouncements Issued but Not Yet Effective</t>
  </si>
  <si>
    <t xml:space="preserve">New Pronouncements Issued, Not Yet Effective ASU 2018-17, Consolidation (Topic 810) ASU 2018-05, Income Taxes (Topic 740) Other new pronouncements issued but not yet
effective are not expected to have a material impact on our financial position, results of operations, or liquidity. </t>
  </si>
  <si>
    <t>4. Revenue and Segment Information (Tables)</t>
  </si>
  <si>
    <t>Business segment reporting</t>
  </si>
  <si>
    <t>Three Months Ended March 31,
2019 2018
(in thousands)
Segments Segment
Refinery Tolling and Corporate Refinery Tolling and Corporate
Operations Terminaling &amp; Other Total Operations Terminaling &amp; Other Total
Net revenues (excluding intercompany fees and sales) $ 67,858 $ 1,069 $ - $ 68,927 $ 71,512 $ 734 $ - $ 72,246
Intercompany fees and sales (606 ) 606 - - (671 ) 671 - -
Operation costs and expenses(1) (65,152 ) (364 ) (57 ) (65,573 ) (70,151 ) (341 ) (110 ) (70,602 )
Segment contribution margin $ 2,100 $ 1,311 $ (57 ) $ 3,354 $ 690 $ 1,064 $ (110 ) $ 1,644
General and administrative expenses (332 ) (43 ) (445 ) (820 ) (394 ) (42 ) (378 ) (814 )
Depreciation and amortization (465 ) (99 ) (26 ) (590 ) (409 ) (46 ) - (455 )
Interest and other non-operating expenses, net (1,197 ) (743 )
Income (loss) before income taxes 747 (368 )
Income tax benefit - 217
Net income (loss) $ 747 $ (151 )
Capital expenditures $ 40 $ 83 $ - $ 123 $ 336 $ 204 $ - $ 540
Identifiable assets $ 50,340 $ 18,880 $ 2,429 $ 71,649 $ 52,460 $ 18,912 $ 1,006 $ 72,378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t>
  </si>
  <si>
    <t>6. Prepaid Expenses and Other Current Assets (Tables)</t>
  </si>
  <si>
    <t>Prepaid balances</t>
  </si>
  <si>
    <t xml:space="preserve">March 31, December 31,
2019 2018
(in thousands)
Prepaid insurance $ 791 $ 437
Other prepaids 85 183
Prepaid crude oil and condensate - 1,166
$ 876 $ 1,786 </t>
  </si>
  <si>
    <t>7. Inventory (Tables)</t>
  </si>
  <si>
    <t xml:space="preserve">March 31, December 31,
2019 2018
(in thousands)
Crude oil and condensate $ 1,365 $ 861
AGO 206 276
Chemicals 107 106
Naphtha 138 143
Propane 20 17
LPG mix 7 5
HOBM - 102
$ 1,843 $ 1,510 </t>
  </si>
  <si>
    <t>8. Property, Plant and Equipment, Net (Tables)</t>
  </si>
  <si>
    <t>Property and equipment</t>
  </si>
  <si>
    <t xml:space="preserve">March 31, December 31,
2019 2018
(in thousands)
Refinery and facilities $ 66,308 $ 63,058
Land 566 566
Other property and equipment 747 747
67,621 64,371
Less: Accumulated depletion, depreciation, and amortization (10,993 ) (10,429 )
56,628 53,942
Construction in progress 7,628 10,755
$ 64,256 $ 64,697 </t>
  </si>
  <si>
    <t>9. Related Party Transactions (Tables)</t>
  </si>
  <si>
    <t>Accounts Payable, Related Party</t>
  </si>
  <si>
    <t xml:space="preserve">March 31, December 31,
2019 2018
(in thousands)
LEH
June LEH Note $ 821 $ 611
BDPL Loan Agreement 5,694 5,534
LEH total 6,515 6,145
Ingleside
March Ingleside Note 1,308 1,283
Jonathan Carroll
March Carroll Note 1,330 1,147
9,153 8,575
Less: Long-term debt, related party, current portion, in default (7,459 ) (7,041 )
Less: Interest payable, related party, in default (1,694 ) (1,534 )
$ - $ - </t>
  </si>
  <si>
    <t>Accrued interest Expenses</t>
  </si>
  <si>
    <t>Three Months Ended March 31,
2019 2018
(in thousands, except percent amounts)
Refinery operations
LEH $ 20,809 30.2 % $ 20,567 28.5 %
Other customers 47,049 68.3 % 50,945 70.5 %
Tolling and terminaling
Other customers 1,069 1.5 % 734 1.0 %
$ 68,927 100.0 % $ 72,246 100.0 %</t>
  </si>
  <si>
    <t>Refinery operating expenses</t>
  </si>
  <si>
    <t xml:space="preserve">Three Months Ended March 31,
2019 2018
(in thousands)
Jonathan Carroll
Guaranty Fee Agreements $ 158 $ 163
March Carroll Note 25 -
LEH
BDPL Loan Agreement 160 160
June LEH Note 6 -
Ingleside
March Ingleside Note 26 47
$ 375 $ 370 </t>
  </si>
  <si>
    <t>10. Accrued Expenses and Other Current Liabilities (Tables)</t>
  </si>
  <si>
    <t xml:space="preserve">March 31, December 31,
2019 2018
(in thousands)
Insurance $ 539 $ 61
Board of director fees payable 435 273
Unearned revenue 343 434
Easement payable 205 223
Excise and income taxes payable 185 47
Customer deposits 109 109
Property taxes 82 48
Other payable 50 265
Accrued rent - 111
$ 1,948 $ 1,571 </t>
  </si>
  <si>
    <t>11. Long-Term Debt, Net (Tables)</t>
  </si>
  <si>
    <t>Guaranty fees</t>
  </si>
  <si>
    <t xml:space="preserve">Three Months Ended March 31,
2019 2018
(in thousands)
First Term Loan Due 2034 $ 112 $ 116
Second Term Loan Due 2034 46 47
$ 158 $ 163 </t>
  </si>
  <si>
    <t>Schedule of Long Term Debt</t>
  </si>
  <si>
    <t xml:space="preserve">March 31, December 31,
2019 2018
(in thousands)
First Term Loan Due 2034 (in default) $ 22,376 $ 22,550
Second Term Loan Due 2034 (in default) 9,234 9,300
Notre Dame Debt (in default) 4,978 4,978
Capital leases 31 41
$ 36,619 $ 36,869
Less: Current portion of long-term debt, net (34,645 ) (34,863 )
Less: Unamortized debt issue costs (1,974 ) (2,006 )
$ - $ - </t>
  </si>
  <si>
    <t>Schedule of Debt issue costs</t>
  </si>
  <si>
    <t xml:space="preserve">March 31, December 31,
2019 2018
(in thousands)
First Term Loan Due 2034 (in default) $ 1,674 $ 1,674
Second Term Loan Due 2034 (in default) 768 768
Less: Accumulated amortization (468 ) (436 )
$ 1,974 $ 2,006 </t>
  </si>
  <si>
    <t>Accrued interest related to our long-term debt, net</t>
  </si>
  <si>
    <t xml:space="preserve">March 31, December 31,
2019 2018
(in thousands)
Notre Dame Debt (in default) $ 3,041 $ 2,843
Second Term Loan Due 2034 (in default) 108 53
First Term Loan Due 2034 (in default) 175 43
3,324 2,939
Less: Interest payable, in default (3,324 ) (2,939 )
Long-term interest payable, net of current portion $ - $ - </t>
  </si>
  <si>
    <t>Schedule of summary of equipment held under long-term capital leases</t>
  </si>
  <si>
    <t xml:space="preserve">March 31, December 31,
2019 2018
(in thousands)
Crane $ 94 $ 94
Less: accumulated depreciation (17 ) (14 )
$ 77 $ 80 </t>
  </si>
  <si>
    <t>12. Asset Retirement Obligations (Tables)</t>
  </si>
  <si>
    <t>Asset retirement obligations</t>
  </si>
  <si>
    <t xml:space="preserve">March 31, December 31,
2019 2018
(in thousands)
Asset retirement obligations, at the beginning of the period $ 2,580 $ 2,315
Accretion expense - 265
2,580 2,580
Less: asset retirement obligations, current portion (2,580 ) (2,580 )
Long-term asset retirement obligations, at the end of the period $ - $ - </t>
  </si>
  <si>
    <t>13. Concentration of Risk (Tables)</t>
  </si>
  <si>
    <t>Percentages of all refined petroleum products sales to total sales</t>
  </si>
  <si>
    <t>Three Months Ended March 31,
2019 2018
LPG mix $ 8 0.0 % $ 3 0.0 %
Naphtha 13,795 20.3 % 16,318 22.8 %
Jet fuel 20,809 30.7 % 20,567 28.8 %
HOBM 16,160 23.8 % 16,429 23.0 %
AGO 17,086 25.2 % 18,195 25.4 %
$ 67,858 100.0 % $ 71,512 100.0 %</t>
  </si>
  <si>
    <t>14. Leases (Tables)</t>
  </si>
  <si>
    <t>Leases Tables Abstract</t>
  </si>
  <si>
    <t>Schedule of operating leases</t>
  </si>
  <si>
    <t xml:space="preserve">Classification on Three Months Ended
Operating Lease
Consolidated Balance Sheet March 31, 2019
(in thousands)
Assets
Right-of-use assets Operating lease right-of-use assets $ 754
Total lease assets 754
Liabilities
Current Current portion of long-term operating leases 164
Noncurrent Long-term operating leases, net of current portion 698
Total lease liabilities $ 862
Operating Lease
Weighted average remaining lease term in years 4.42
Weighted average discount rate 8.25 % </t>
  </si>
  <si>
    <t>Maturities of operating lease liabilities</t>
  </si>
  <si>
    <t xml:space="preserve">Operating Leases
(in thousands)
2019 $ 171
2020 230
2021 234
2022 237
2023 161
Total minimum rental payments 1,032
Less: imputed interest (171 )
$ 862 </t>
  </si>
  <si>
    <t>15. Income Taxes (Tables)</t>
  </si>
  <si>
    <t>Income tax benefit (expense)</t>
  </si>
  <si>
    <t xml:space="preserve">March 31, December 31,
2019 2018
(in thousands)
Current
Federal $ - $ 108
State - 43
Deferred
Impact of change in enacted tax rates - -
Change in valuation allowance - 109
Total provision for income taxes $ - $ 260 </t>
  </si>
  <si>
    <t>Deferred tax assets and deferred tax liabilities</t>
  </si>
  <si>
    <t xml:space="preserve">March 31, December 31,
2019 2018
(in thousands)
Deferred tax assets:
Net operating loss and capital loss carryforwards $ 11,479 $ 11,260
Accrued arbitration award payable 2,586 2,850
Business interest expense 833 704
Start-up costs (crude oil and condensate processing facility) 657 678
Asset retirement obligations liability/deferred revenue 541 542
AMT credit and other 50 108
Total deferred tax assets 16,146 16,142
Deferred tax liabilities:
Basis differences in property and equipment (5,409 ) (5,153 )
Total deferred tax liabilities (5,409 ) (5,153 )
10,737 10,989
Valuation allowance (10,687 ) (10,881 )
Deferred tax assets, net $ 50 $ 108 </t>
  </si>
  <si>
    <t>NOL carryforwards</t>
  </si>
  <si>
    <t>Net Operating Loss Carryforward
Pre-Ownership Change Post-Ownership Change Total
(in thousands)
Balance at December 31, 2017 $ 9,614 $ 30,219 $ 39,833
Net operating losses - 7,106 7,106
Balance at December 31, 2018 $ 9,614 $ 37,325 $ 46,939
Net operating losses - 1,036 1,036
Balance at March 31, 2019 $ 9,614 $ 38,361 $ 47,975</t>
  </si>
  <si>
    <t>16. Earnings Per Share (Tables)</t>
  </si>
  <si>
    <t>Earnings per share</t>
  </si>
  <si>
    <t xml:space="preserve">Three Months Ended March 31,
2019 2018
(in thousands, except share and per share amounts)
Net income (loss) $ 747 $ (151 )
Basic and diluted loss per share $ 0.07 $ (0.01 )
Basic and Diluted
Weighted average number of shares of
common stock outstanding and potential
dilutive shares of common stock 10,975,514 10,925,513 </t>
  </si>
  <si>
    <t>1. Organization (Details Narrative) - USD ($) $ / shares in Units, $ in Thousands</t>
  </si>
  <si>
    <t>Net Loss per common share</t>
  </si>
  <si>
    <t>3. Significant Accounting Policies (Details Narrative) - USD ($) $ in Thousands</t>
  </si>
  <si>
    <t>Restricted cash (current portion)</t>
  </si>
  <si>
    <t>4. Business Segment Information (Details) - USD ($) $ in Thousands</t>
  </si>
  <si>
    <t>Net revenues (excluding intercompany fees and sales)</t>
  </si>
  <si>
    <t>Refinery Operations [Member]</t>
  </si>
  <si>
    <t>Intercompany fees and sales</t>
  </si>
  <si>
    <t>Operating expenses (excluding depreciation and amortization and general and administrative expenses presented below)</t>
  </si>
  <si>
    <t>Segment contribution margin</t>
  </si>
  <si>
    <t>Depreciation and amortization</t>
  </si>
  <si>
    <t>Identifiable assets</t>
  </si>
  <si>
    <t>Tolling and Terminaling [Member]</t>
  </si>
  <si>
    <t>Corporate &amp; Other [Member]</t>
  </si>
  <si>
    <t>Total</t>
  </si>
  <si>
    <t>Interest and other non-operating income (expenses)</t>
  </si>
  <si>
    <t>6. Prepaid Expenses and Other Current Assets (Details) - USD ($) $ in Thousands</t>
  </si>
  <si>
    <t>Prepaid insurance</t>
  </si>
  <si>
    <t>Other prepaids</t>
  </si>
  <si>
    <t>Prepaid crude oil and condensate</t>
  </si>
  <si>
    <t>Prepaid expenses, net</t>
  </si>
  <si>
    <t>7. Inventory (Details) - USD ($) $ in Thousands</t>
  </si>
  <si>
    <t>Crude oil and condensate</t>
  </si>
  <si>
    <t>AGO</t>
  </si>
  <si>
    <t>Chemicals</t>
  </si>
  <si>
    <t>Naphtha</t>
  </si>
  <si>
    <t>Propane</t>
  </si>
  <si>
    <t>LPG mix</t>
  </si>
  <si>
    <t>HOBM</t>
  </si>
  <si>
    <t>Inventories, net</t>
  </si>
  <si>
    <t>8. Property, Plant and Equipment, Net (Details) - USD ($) $ in Thousands</t>
  </si>
  <si>
    <t>Refinery and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 $ in Thousands</t>
  </si>
  <si>
    <t>Interest cost capitalized</t>
  </si>
  <si>
    <t>9. Related Party Transactions (Details) - USD ($) $ in Thousands</t>
  </si>
  <si>
    <t>Prepaid operating expenses, related party</t>
  </si>
  <si>
    <t>Less: Long-term debt, related party, current portion, in default</t>
  </si>
  <si>
    <t>Less: Interest payable, related party, in default</t>
  </si>
  <si>
    <t>Long-term debt - net of current portion, related party</t>
  </si>
  <si>
    <t>LEH [Member]</t>
  </si>
  <si>
    <t>LEH [Member] | June LEH Note [Member]</t>
  </si>
  <si>
    <t>LEH [Member] | BDPL Loan Agreement [Member]</t>
  </si>
  <si>
    <t>Ingleside [Member]</t>
  </si>
  <si>
    <t>Ingleside [Member] | March Ingleside Note [Member]</t>
  </si>
  <si>
    <t>Jonathan Carroll [Member]</t>
  </si>
  <si>
    <t>Jonathan Carroll [Member] | March Carroll Note [Member]</t>
  </si>
  <si>
    <t>9. Related Party Transactions (Details 1) - USD ($) $ in Thousands</t>
  </si>
  <si>
    <t>Total revenues</t>
  </si>
  <si>
    <t>Total revenues, percent</t>
  </si>
  <si>
    <t>100.00%</t>
  </si>
  <si>
    <t>Refinery operations revenues</t>
  </si>
  <si>
    <t>Refinery operations revenues, percent</t>
  </si>
  <si>
    <t>30.20%</t>
  </si>
  <si>
    <t>28.50%</t>
  </si>
  <si>
    <t>Other Customers [Member]</t>
  </si>
  <si>
    <t>Tolling and terminaling revenues</t>
  </si>
  <si>
    <t>68.30%</t>
  </si>
  <si>
    <t>70.50%</t>
  </si>
  <si>
    <t>Tolling and terminaling revenues, percent</t>
  </si>
  <si>
    <t>1.50%</t>
  </si>
  <si>
    <t>1.00%</t>
  </si>
  <si>
    <t>9. Related Party Transactions (Details 2) - USD ($) $ in Thousands</t>
  </si>
  <si>
    <t>Interest expenses under loan and guarantee, related party</t>
  </si>
  <si>
    <t>Jonathan Carroll [Member] | Guaranty Fee Agreements [Member]</t>
  </si>
  <si>
    <t>9. Related Party Transactions (Details Narrative) - USD ($) $ in Thousands</t>
  </si>
  <si>
    <t>Prepaid related party operating expenses</t>
  </si>
  <si>
    <t>10. Accrued Expenses and Other Current Liabilities (Details) - USD ($) $ in Thousands</t>
  </si>
  <si>
    <t>Insurance</t>
  </si>
  <si>
    <t>Board of director fees payable</t>
  </si>
  <si>
    <t>Unearned revenue</t>
  </si>
  <si>
    <t>Easement payable</t>
  </si>
  <si>
    <t>Excise and income taxes payable</t>
  </si>
  <si>
    <t>Customer deposits</t>
  </si>
  <si>
    <t>Property taxes</t>
  </si>
  <si>
    <t>Other payable</t>
  </si>
  <si>
    <t>Accrued rent</t>
  </si>
  <si>
    <t>Accrued Expenses and Other Current Liabilities, Net</t>
  </si>
  <si>
    <t>11. Long-Term Debt, Net (Details) - USD ($) $ in Thousands</t>
  </si>
  <si>
    <t>Term Loan Due 2034 [Member]</t>
  </si>
  <si>
    <t>Second Term Loan Due 2034 [Member]</t>
  </si>
  <si>
    <t>11. Long-Term Debt, Net (Details 1) - USD ($) $ in Thousands</t>
  </si>
  <si>
    <t>Principal balance outstanding</t>
  </si>
  <si>
    <t>Less: Current portion of long-term debt, net</t>
  </si>
  <si>
    <t>Less: Unamortized debt issue costs</t>
  </si>
  <si>
    <t>Long term debt</t>
  </si>
  <si>
    <t>First Term Loan Due 2034 [Member]</t>
  </si>
  <si>
    <t>Notre Dame Debt [Member]</t>
  </si>
  <si>
    <t>Capital Leases [Member]</t>
  </si>
  <si>
    <t>11. Long-Term Debt, Net (Details 2) - USD ($) $ in Thousands</t>
  </si>
  <si>
    <t>First Term Loan Due 2034</t>
  </si>
  <si>
    <t>Second Term Loan Due 2034</t>
  </si>
  <si>
    <t>Less: Accumulated amortization</t>
  </si>
  <si>
    <t>11. Long-Term Debt, Net (Details 3) - USD ($) $ in Thousands</t>
  </si>
  <si>
    <t>Long-term Debt Net Details 2</t>
  </si>
  <si>
    <t>Notre Dame Debt (in default)</t>
  </si>
  <si>
    <t>Less: Interest payable, in default</t>
  </si>
  <si>
    <t>11. Long-Term Debt, Net (Details 4) - USD ($) $ in Thousands</t>
  </si>
  <si>
    <t>Crane</t>
  </si>
  <si>
    <t>Less: accumulated depreciation</t>
  </si>
  <si>
    <t>Capital lease obligation</t>
  </si>
  <si>
    <t>12. Asset Retirement Obligations (Details) - USD ($) $ in Thousands</t>
  </si>
  <si>
    <t>Asset retirement obligations, at the beginning of the period</t>
  </si>
  <si>
    <t>Accretion expense</t>
  </si>
  <si>
    <t>Less: asset retirement obligations, current portion</t>
  </si>
  <si>
    <t>Long-term asset retirement obligations, at the end of the period</t>
  </si>
  <si>
    <t>13. Concentration of Risk (Details) - USD ($) $ in Thousands</t>
  </si>
  <si>
    <t>Total refined petroleum product sales</t>
  </si>
  <si>
    <t>Concentration Risk</t>
  </si>
  <si>
    <t>0.00%</t>
  </si>
  <si>
    <t>20.30%</t>
  </si>
  <si>
    <t>22.80%</t>
  </si>
  <si>
    <t>Jet Fuel</t>
  </si>
  <si>
    <t>30.70%</t>
  </si>
  <si>
    <t>28.80%</t>
  </si>
  <si>
    <t>23.80%</t>
  </si>
  <si>
    <t>23.00%</t>
  </si>
  <si>
    <t>25.20%</t>
  </si>
  <si>
    <t>25.40%</t>
  </si>
  <si>
    <t>13. Concentration of Risk (Details Narrative) - USD ($) $ in Thousands</t>
  </si>
  <si>
    <t>FDIC insurance limit</t>
  </si>
  <si>
    <t>14. Leases (Details) - USD ($) $ in Thousands</t>
  </si>
  <si>
    <t>Leases Details Abstract</t>
  </si>
  <si>
    <t>Total lease liabilities</t>
  </si>
  <si>
    <t>Weighted average remaining lease term in years - operating lease</t>
  </si>
  <si>
    <t>4 years 5 months 1 day</t>
  </si>
  <si>
    <t>Weighted average discount rate - operating lease</t>
  </si>
  <si>
    <t>8.25%</t>
  </si>
  <si>
    <t>14. Leases (Details 1) $ in Thousands</t>
  </si>
  <si>
    <t>Mar. 31, 2019USD ($)</t>
  </si>
  <si>
    <t>Leases Details 1Abstract</t>
  </si>
  <si>
    <t>2020</t>
  </si>
  <si>
    <t>2021</t>
  </si>
  <si>
    <t>2022</t>
  </si>
  <si>
    <t>2023</t>
  </si>
  <si>
    <t>Total minimum rental payments</t>
  </si>
  <si>
    <t>Less: imputed interest</t>
  </si>
  <si>
    <t>Total operating lease liability</t>
  </si>
  <si>
    <t>15. Income Taxes (Details) - USD ($) $ in Thousands</t>
  </si>
  <si>
    <t>Income Taxes Details Abstract</t>
  </si>
  <si>
    <t>Current federal</t>
  </si>
  <si>
    <t>Current state</t>
  </si>
  <si>
    <t>Impact of change in enacted tax rates</t>
  </si>
  <si>
    <t>Change in valuation allowance</t>
  </si>
  <si>
    <t>Total provision for income taxes</t>
  </si>
  <si>
    <t>15. Income Taxes (Details 1) - USD ($) $ in Thousands</t>
  </si>
  <si>
    <t>Deferred tax assets:</t>
  </si>
  <si>
    <t>Net operating loss and capital loss carryforwards</t>
  </si>
  <si>
    <t>Business interest expense</t>
  </si>
  <si>
    <t>Start-up costs (crude oil and condensate processing facility)</t>
  </si>
  <si>
    <t>Asset retirement obligations liability/deferred revenue</t>
  </si>
  <si>
    <t>AMT credit and other</t>
  </si>
  <si>
    <t>Total deferred tax assets</t>
  </si>
  <si>
    <t>Deferred tax liabilities:</t>
  </si>
  <si>
    <t>Basis differences in property and equipment</t>
  </si>
  <si>
    <t>Total deferred tax liabilities</t>
  </si>
  <si>
    <t>Valuation allowance</t>
  </si>
  <si>
    <t>15. Income Taxes (Details 2) - USD ($) $ in Thousands</t>
  </si>
  <si>
    <t>Beginning balance</t>
  </si>
  <si>
    <t>Net operating losses</t>
  </si>
  <si>
    <t>Ending balance</t>
  </si>
  <si>
    <t>Pre-Ownership Change [Member]</t>
  </si>
  <si>
    <t>Post-Ownership Change [Member]</t>
  </si>
  <si>
    <t>15. Income Taxes (Details Narrative) - USD ($) $ in Thousands</t>
  </si>
  <si>
    <t>Income Tax Benefit</t>
  </si>
  <si>
    <t>16. Earnings per share (Details) - USD ($) $ / shares in Units, $ in Thousands</t>
  </si>
  <si>
    <t>Basic and diluted income per share</t>
  </si>
  <si>
    <t>Basic and diluted</t>
  </si>
  <si>
    <t>Weighted average number of shares of common stock outstanding and potential dilutive shar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097551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3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v>
      </c>
      <c r="C3" s="6" t="n">
        <v>14</v>
      </c>
    </row>
    <row r="4" spans="1:3">
      <c r="A4" s="4" t="s">
        <v>33</v>
      </c>
      <c r="B4" s="5" t="n">
        <v>49</v>
      </c>
      <c r="C4" s="5" t="n">
        <v>49</v>
      </c>
    </row>
    <row r="5" spans="1:3">
      <c r="A5" s="4" t="s">
        <v>34</v>
      </c>
      <c r="B5" s="5" t="n">
        <v>1118</v>
      </c>
      <c r="C5" s="5" t="n">
        <v>379</v>
      </c>
    </row>
    <row r="6" spans="1:3">
      <c r="A6" s="4" t="s">
        <v>35</v>
      </c>
      <c r="B6" s="5" t="n">
        <v>482</v>
      </c>
      <c r="C6" s="5" t="n">
        <v>0</v>
      </c>
    </row>
    <row r="7" spans="1:3">
      <c r="A7" s="4" t="s">
        <v>36</v>
      </c>
      <c r="B7" s="5" t="n">
        <v>876</v>
      </c>
      <c r="C7" s="5" t="n">
        <v>1786</v>
      </c>
    </row>
    <row r="8" spans="1:3">
      <c r="A8" s="4" t="s">
        <v>37</v>
      </c>
      <c r="B8" s="5" t="n">
        <v>194</v>
      </c>
      <c r="C8" s="5" t="n">
        <v>194</v>
      </c>
    </row>
    <row r="9" spans="1:3">
      <c r="A9" s="4" t="s">
        <v>38</v>
      </c>
      <c r="B9" s="5" t="n">
        <v>1843</v>
      </c>
      <c r="C9" s="5" t="n">
        <v>1510</v>
      </c>
    </row>
    <row r="10" spans="1:3">
      <c r="A10" s="4" t="s">
        <v>39</v>
      </c>
      <c r="B10" s="5" t="n">
        <v>166</v>
      </c>
      <c r="C10" s="5" t="n">
        <v>108</v>
      </c>
    </row>
    <row r="11" spans="1:3">
      <c r="A11" s="4" t="s">
        <v>40</v>
      </c>
      <c r="B11" s="5" t="n">
        <v>4757</v>
      </c>
      <c r="C11" s="5" t="n">
        <v>4040</v>
      </c>
    </row>
    <row r="12" spans="1:3">
      <c r="A12" s="4" t="s">
        <v>41</v>
      </c>
      <c r="B12" s="5" t="n">
        <v>64256</v>
      </c>
      <c r="C12" s="5" t="n">
        <v>64697</v>
      </c>
    </row>
    <row r="13" spans="1:3">
      <c r="A13" s="4" t="s">
        <v>42</v>
      </c>
      <c r="B13" s="5" t="n">
        <v>754</v>
      </c>
      <c r="C13" s="5" t="n">
        <v>0</v>
      </c>
    </row>
    <row r="14" spans="1:3">
      <c r="A14" s="4" t="s">
        <v>43</v>
      </c>
      <c r="B14" s="5" t="n">
        <v>1602</v>
      </c>
      <c r="C14" s="5" t="n">
        <v>1602</v>
      </c>
    </row>
    <row r="15" spans="1:3">
      <c r="A15" s="4" t="s">
        <v>44</v>
      </c>
      <c r="B15" s="5" t="n">
        <v>230</v>
      </c>
      <c r="C15" s="5" t="n">
        <v>230</v>
      </c>
    </row>
    <row r="16" spans="1:3">
      <c r="A16" s="4" t="s">
        <v>45</v>
      </c>
      <c r="B16" s="5" t="n">
        <v>50</v>
      </c>
      <c r="C16" s="5" t="n">
        <v>108</v>
      </c>
    </row>
    <row r="17" spans="1:3">
      <c r="A17" s="4" t="s">
        <v>46</v>
      </c>
      <c r="B17" s="5" t="n">
        <v>66892</v>
      </c>
      <c r="C17" s="5" t="n">
        <v>66637</v>
      </c>
    </row>
    <row r="18" spans="1:3">
      <c r="A18" s="4" t="s">
        <v>47</v>
      </c>
      <c r="B18" s="5" t="n">
        <v>71649</v>
      </c>
      <c r="C18" s="5" t="n">
        <v>70677</v>
      </c>
    </row>
    <row r="19" spans="1:3">
      <c r="A19" s="3" t="s">
        <v>48</v>
      </c>
    </row>
    <row r="20" spans="1:3">
      <c r="A20" s="4" t="s">
        <v>49</v>
      </c>
      <c r="B20" s="5" t="n">
        <v>34645</v>
      </c>
      <c r="C20" s="5" t="n">
        <v>34863</v>
      </c>
    </row>
    <row r="21" spans="1:3">
      <c r="A21" s="4" t="s">
        <v>50</v>
      </c>
      <c r="B21" s="5" t="n">
        <v>7459</v>
      </c>
      <c r="C21" s="5" t="n">
        <v>7041</v>
      </c>
    </row>
    <row r="22" spans="1:3">
      <c r="A22" s="4" t="s">
        <v>51</v>
      </c>
      <c r="B22" s="5" t="n">
        <v>3324</v>
      </c>
      <c r="C22" s="5" t="n">
        <v>2939</v>
      </c>
    </row>
    <row r="23" spans="1:3">
      <c r="A23" s="4" t="s">
        <v>52</v>
      </c>
      <c r="B23" s="5" t="n">
        <v>1694</v>
      </c>
      <c r="C23" s="5" t="n">
        <v>1534</v>
      </c>
    </row>
    <row r="24" spans="1:3">
      <c r="A24" s="4" t="s">
        <v>53</v>
      </c>
      <c r="B24" s="5" t="n">
        <v>2309</v>
      </c>
      <c r="C24" s="5" t="n">
        <v>2719</v>
      </c>
    </row>
    <row r="25" spans="1:3">
      <c r="A25" s="4" t="s">
        <v>54</v>
      </c>
      <c r="B25" s="5" t="n">
        <v>1680</v>
      </c>
      <c r="C25" s="5" t="n">
        <v>1529</v>
      </c>
    </row>
    <row r="26" spans="1:3">
      <c r="A26" s="4" t="s">
        <v>55</v>
      </c>
      <c r="B26" s="5" t="n">
        <v>164</v>
      </c>
      <c r="C26" s="5" t="n">
        <v>0</v>
      </c>
    </row>
    <row r="27" spans="1:3">
      <c r="A27" s="4" t="s">
        <v>56</v>
      </c>
      <c r="B27" s="5" t="n">
        <v>2580</v>
      </c>
      <c r="C27" s="5" t="n">
        <v>2580</v>
      </c>
    </row>
    <row r="28" spans="1:3">
      <c r="A28" s="4" t="s">
        <v>57</v>
      </c>
      <c r="B28" s="5" t="n">
        <v>1948</v>
      </c>
      <c r="C28" s="5" t="n">
        <v>1571</v>
      </c>
    </row>
    <row r="29" spans="1:3">
      <c r="A29" s="4" t="s">
        <v>58</v>
      </c>
      <c r="B29" s="5" t="n">
        <v>19628</v>
      </c>
      <c r="C29" s="5" t="n">
        <v>21128</v>
      </c>
    </row>
    <row r="30" spans="1:3">
      <c r="A30" s="4" t="s">
        <v>59</v>
      </c>
      <c r="B30" s="5" t="n">
        <v>75431</v>
      </c>
      <c r="C30" s="5" t="n">
        <v>75904</v>
      </c>
    </row>
    <row r="31" spans="1:3">
      <c r="A31" s="3" t="s">
        <v>60</v>
      </c>
    </row>
    <row r="32" spans="1:3">
      <c r="A32" s="4" t="s">
        <v>61</v>
      </c>
      <c r="B32" s="5" t="n">
        <v>698</v>
      </c>
      <c r="C32" s="5" t="n">
        <v>0</v>
      </c>
    </row>
    <row r="33" spans="1:3">
      <c r="A33" s="4" t="s">
        <v>62</v>
      </c>
      <c r="B33" s="5" t="n">
        <v>698</v>
      </c>
      <c r="C33" s="5" t="n">
        <v>0</v>
      </c>
    </row>
    <row r="34" spans="1:3">
      <c r="A34" s="4" t="s">
        <v>63</v>
      </c>
      <c r="B34" s="5" t="n">
        <v>76129</v>
      </c>
      <c r="C34" s="5" t="n">
        <v>75904</v>
      </c>
    </row>
    <row r="35" spans="1:3">
      <c r="A35" s="4" t="s">
        <v>64</v>
      </c>
      <c r="B35" s="4" t="s">
        <v>65</v>
      </c>
      <c r="C35" s="4" t="s">
        <v>65</v>
      </c>
    </row>
    <row r="36" spans="1:3">
      <c r="A36" s="3" t="s">
        <v>66</v>
      </c>
    </row>
    <row r="37" spans="1:3">
      <c r="A37" s="4" t="s">
        <v>67</v>
      </c>
      <c r="B37" s="5" t="n">
        <v>110</v>
      </c>
      <c r="C37" s="5" t="n">
        <v>110</v>
      </c>
    </row>
    <row r="38" spans="1:3">
      <c r="A38" s="4" t="s">
        <v>68</v>
      </c>
      <c r="B38" s="5" t="n">
        <v>36936</v>
      </c>
      <c r="C38" s="5" t="n">
        <v>36936</v>
      </c>
    </row>
    <row r="39" spans="1:3">
      <c r="A39" s="4" t="s">
        <v>69</v>
      </c>
      <c r="B39" s="5" t="n">
        <v>-41526</v>
      </c>
      <c r="C39" s="5" t="n">
        <v>-42273</v>
      </c>
    </row>
    <row r="40" spans="1:3">
      <c r="A40" s="4" t="s">
        <v>70</v>
      </c>
      <c r="B40" s="5" t="n">
        <v>-4480</v>
      </c>
      <c r="C40" s="5" t="n">
        <v>-5227</v>
      </c>
    </row>
    <row r="41" spans="1:3">
      <c r="A41" s="4" t="s">
        <v>71</v>
      </c>
      <c r="B41" s="6" t="n">
        <v>71649</v>
      </c>
      <c r="C41" s="6" t="n">
        <v>7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row r="6" spans="1:2">
      <c r="A6" s="4" t="s">
        <v>208</v>
      </c>
      <c r="B6" s="4" t="s">
        <v>209</v>
      </c>
    </row>
    <row r="7" spans="1:2">
      <c r="A7" s="4" t="s">
        <v>210</v>
      </c>
      <c r="B7" s="4" t="s">
        <v>211</v>
      </c>
    </row>
    <row r="8" spans="1:2">
      <c r="A8" s="4" t="s">
        <v>38</v>
      </c>
      <c r="B8" s="4" t="s">
        <v>212</v>
      </c>
    </row>
    <row r="9" spans="1:2">
      <c r="A9" s="4" t="s">
        <v>213</v>
      </c>
      <c r="B9" s="4" t="s">
        <v>214</v>
      </c>
    </row>
    <row r="10" spans="1:2">
      <c r="A10" s="4" t="s">
        <v>215</v>
      </c>
      <c r="B10" s="4" t="s">
        <v>216</v>
      </c>
    </row>
    <row r="11" spans="1:2">
      <c r="A11" s="4" t="s">
        <v>190</v>
      </c>
      <c r="B11" s="4" t="s">
        <v>217</v>
      </c>
    </row>
    <row r="12" spans="1:2">
      <c r="A12" s="4" t="s">
        <v>218</v>
      </c>
      <c r="B12" s="4" t="s">
        <v>219</v>
      </c>
    </row>
    <row r="13" spans="1:2">
      <c r="A13" s="4" t="s">
        <v>178</v>
      </c>
      <c r="B13" s="4" t="s">
        <v>220</v>
      </c>
    </row>
    <row r="14" spans="1:2">
      <c r="A14" s="4" t="s">
        <v>221</v>
      </c>
      <c r="B14" s="4" t="s">
        <v>222</v>
      </c>
    </row>
    <row r="15" spans="1:2">
      <c r="A15" s="4" t="s">
        <v>223</v>
      </c>
      <c r="B15" s="4" t="s">
        <v>224</v>
      </c>
    </row>
    <row r="16" spans="1:2">
      <c r="A16" s="4" t="s">
        <v>225</v>
      </c>
      <c r="B1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4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8</v>
      </c>
    </row>
    <row r="4" spans="1:2">
      <c r="A4" s="4" t="s">
        <v>38</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66</v>
      </c>
    </row>
    <row r="3" spans="1:3">
      <c r="A3" s="4" t="s">
        <v>73</v>
      </c>
      <c r="B3" s="7" t="n">
        <v>0.01</v>
      </c>
      <c r="C3" s="7" t="n">
        <v>0.01</v>
      </c>
    </row>
    <row r="4" spans="1:3">
      <c r="A4" s="4" t="s">
        <v>74</v>
      </c>
      <c r="B4" s="5" t="n">
        <v>20000000</v>
      </c>
      <c r="C4" s="5" t="n">
        <v>20000000</v>
      </c>
    </row>
    <row r="5" spans="1:3">
      <c r="A5" s="4" t="s">
        <v>75</v>
      </c>
      <c r="B5" s="5" t="n">
        <v>10975514</v>
      </c>
      <c r="C5" s="5" t="n">
        <v>10975514</v>
      </c>
    </row>
    <row r="6" spans="1:3">
      <c r="A6" s="4" t="s">
        <v>76</v>
      </c>
      <c r="B6" s="5" t="n">
        <v>10975514</v>
      </c>
      <c r="C6" s="5" t="n">
        <v>10975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9</v>
      </c>
    </row>
    <row r="4" spans="1:2">
      <c r="A4" s="4" t="s">
        <v>57</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8</v>
      </c>
    </row>
    <row r="3" spans="1:3">
      <c r="A3" s="3" t="s">
        <v>135</v>
      </c>
    </row>
    <row r="4" spans="1:3">
      <c r="A4" s="4" t="s">
        <v>102</v>
      </c>
      <c r="B4" s="6" t="n">
        <v>747</v>
      </c>
      <c r="C4" s="6" t="n">
        <v>-151</v>
      </c>
    </row>
    <row r="5" spans="1:3">
      <c r="A5" s="4" t="s">
        <v>281</v>
      </c>
      <c r="B5" s="7" t="n">
        <v>0.07000000000000001</v>
      </c>
      <c r="C5" s="7"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3" t="s">
        <v>139</v>
      </c>
    </row>
    <row r="3" spans="1:3">
      <c r="A3" s="4" t="s">
        <v>283</v>
      </c>
      <c r="B3" s="6" t="n">
        <v>49</v>
      </c>
      <c r="C3" s="6" t="n">
        <v>49</v>
      </c>
    </row>
    <row r="4" spans="1:3">
      <c r="A4" s="4" t="s">
        <v>43</v>
      </c>
      <c r="B4" s="6" t="n">
        <v>1602</v>
      </c>
      <c r="C4" s="6" t="n">
        <v>1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8</v>
      </c>
    </row>
    <row r="3" spans="1:3">
      <c r="A3" s="4" t="s">
        <v>285</v>
      </c>
      <c r="B3" s="6" t="n">
        <v>68927</v>
      </c>
      <c r="C3" s="6" t="n">
        <v>72246</v>
      </c>
    </row>
    <row r="4" spans="1:3">
      <c r="A4" s="4" t="s">
        <v>91</v>
      </c>
      <c r="B4" s="5" t="n">
        <v>670</v>
      </c>
      <c r="C4" s="5" t="n">
        <v>660</v>
      </c>
    </row>
    <row r="5" spans="1:3">
      <c r="A5" s="4" t="s">
        <v>102</v>
      </c>
      <c r="B5" s="5" t="n">
        <v>747</v>
      </c>
      <c r="C5" s="5" t="n">
        <v>-151</v>
      </c>
    </row>
    <row r="6" spans="1:3">
      <c r="A6" s="4" t="s">
        <v>286</v>
      </c>
    </row>
    <row r="7" spans="1:3">
      <c r="A7" s="4" t="s">
        <v>285</v>
      </c>
      <c r="B7" s="5" t="n">
        <v>67858</v>
      </c>
      <c r="C7" s="5" t="n">
        <v>71512</v>
      </c>
    </row>
    <row r="8" spans="1:3">
      <c r="A8" s="4" t="s">
        <v>287</v>
      </c>
      <c r="B8" s="5" t="n">
        <v>-606</v>
      </c>
      <c r="C8" s="5" t="n">
        <v>-671</v>
      </c>
    </row>
    <row r="9" spans="1:3">
      <c r="A9" s="4" t="s">
        <v>288</v>
      </c>
      <c r="B9" s="5" t="n">
        <v>-65152</v>
      </c>
      <c r="C9" s="5" t="n">
        <v>-70151</v>
      </c>
    </row>
    <row r="10" spans="1:3">
      <c r="A10" s="4" t="s">
        <v>289</v>
      </c>
      <c r="B10" s="5" t="n">
        <v>2100</v>
      </c>
      <c r="C10" s="5" t="n">
        <v>690</v>
      </c>
    </row>
    <row r="11" spans="1:3">
      <c r="A11" s="4" t="s">
        <v>91</v>
      </c>
      <c r="B11" s="5" t="n">
        <v>-332</v>
      </c>
      <c r="C11" s="5" t="n">
        <v>-394</v>
      </c>
    </row>
    <row r="12" spans="1:3">
      <c r="A12" s="4" t="s">
        <v>290</v>
      </c>
      <c r="B12" s="5" t="n">
        <v>-465</v>
      </c>
      <c r="C12" s="5" t="n">
        <v>-409</v>
      </c>
    </row>
    <row r="13" spans="1:3">
      <c r="A13" s="4" t="s">
        <v>120</v>
      </c>
      <c r="B13" s="5" t="n">
        <v>40</v>
      </c>
      <c r="C13" s="5" t="n">
        <v>336</v>
      </c>
    </row>
    <row r="14" spans="1:3">
      <c r="A14" s="4" t="s">
        <v>291</v>
      </c>
      <c r="B14" s="5" t="n">
        <v>50340</v>
      </c>
      <c r="C14" s="5" t="n">
        <v>52460</v>
      </c>
    </row>
    <row r="15" spans="1:3">
      <c r="A15" s="4" t="s">
        <v>292</v>
      </c>
    </row>
    <row r="16" spans="1:3">
      <c r="A16" s="4" t="s">
        <v>285</v>
      </c>
      <c r="B16" s="5" t="n">
        <v>1069</v>
      </c>
      <c r="C16" s="5" t="n">
        <v>734</v>
      </c>
    </row>
    <row r="17" spans="1:3">
      <c r="A17" s="4" t="s">
        <v>287</v>
      </c>
      <c r="B17" s="5" t="n">
        <v>606</v>
      </c>
      <c r="C17" s="5" t="n">
        <v>671</v>
      </c>
    </row>
    <row r="18" spans="1:3">
      <c r="A18" s="4" t="s">
        <v>288</v>
      </c>
      <c r="B18" s="5" t="n">
        <v>-364</v>
      </c>
      <c r="C18" s="5" t="n">
        <v>-341</v>
      </c>
    </row>
    <row r="19" spans="1:3">
      <c r="A19" s="4" t="s">
        <v>289</v>
      </c>
      <c r="B19" s="5" t="n">
        <v>1311</v>
      </c>
      <c r="C19" s="5" t="n">
        <v>1064</v>
      </c>
    </row>
    <row r="20" spans="1:3">
      <c r="A20" s="4" t="s">
        <v>91</v>
      </c>
      <c r="B20" s="5" t="n">
        <v>-43</v>
      </c>
      <c r="C20" s="5" t="n">
        <v>-42</v>
      </c>
    </row>
    <row r="21" spans="1:3">
      <c r="A21" s="4" t="s">
        <v>290</v>
      </c>
      <c r="B21" s="5" t="n">
        <v>-99</v>
      </c>
      <c r="C21" s="5" t="n">
        <v>-46</v>
      </c>
    </row>
    <row r="22" spans="1:3">
      <c r="A22" s="4" t="s">
        <v>120</v>
      </c>
      <c r="B22" s="5" t="n">
        <v>83</v>
      </c>
      <c r="C22" s="5" t="n">
        <v>204</v>
      </c>
    </row>
    <row r="23" spans="1:3">
      <c r="A23" s="4" t="s">
        <v>291</v>
      </c>
      <c r="B23" s="5" t="n">
        <v>18880</v>
      </c>
      <c r="C23" s="5" t="n">
        <v>18912</v>
      </c>
    </row>
    <row r="24" spans="1:3">
      <c r="A24" s="4" t="s">
        <v>293</v>
      </c>
    </row>
    <row r="25" spans="1:3">
      <c r="A25" s="4" t="s">
        <v>285</v>
      </c>
      <c r="B25" s="5" t="n">
        <v>0</v>
      </c>
      <c r="C25" s="5" t="n">
        <v>0</v>
      </c>
    </row>
    <row r="26" spans="1:3">
      <c r="A26" s="4" t="s">
        <v>287</v>
      </c>
      <c r="B26" s="5" t="n">
        <v>0</v>
      </c>
      <c r="C26" s="5" t="n">
        <v>0</v>
      </c>
    </row>
    <row r="27" spans="1:3">
      <c r="A27" s="4" t="s">
        <v>288</v>
      </c>
      <c r="B27" s="5" t="n">
        <v>-57</v>
      </c>
      <c r="C27" s="5" t="n">
        <v>-110</v>
      </c>
    </row>
    <row r="28" spans="1:3">
      <c r="A28" s="4" t="s">
        <v>289</v>
      </c>
      <c r="B28" s="5" t="n">
        <v>-57</v>
      </c>
      <c r="C28" s="5" t="n">
        <v>-110</v>
      </c>
    </row>
    <row r="29" spans="1:3">
      <c r="A29" s="4" t="s">
        <v>91</v>
      </c>
      <c r="B29" s="5" t="n">
        <v>-445</v>
      </c>
      <c r="C29" s="5" t="n">
        <v>-378</v>
      </c>
    </row>
    <row r="30" spans="1:3">
      <c r="A30" s="4" t="s">
        <v>290</v>
      </c>
      <c r="B30" s="5" t="n">
        <v>-26</v>
      </c>
      <c r="C30" s="5" t="n">
        <v>0</v>
      </c>
    </row>
    <row r="31" spans="1:3">
      <c r="A31" s="4" t="s">
        <v>120</v>
      </c>
      <c r="B31" s="5" t="n">
        <v>0</v>
      </c>
      <c r="C31" s="5" t="n">
        <v>0</v>
      </c>
    </row>
    <row r="32" spans="1:3">
      <c r="A32" s="4" t="s">
        <v>291</v>
      </c>
      <c r="B32" s="5" t="n">
        <v>2429</v>
      </c>
      <c r="C32" s="5" t="n">
        <v>1006</v>
      </c>
    </row>
    <row r="33" spans="1:3">
      <c r="A33" s="4" t="s">
        <v>294</v>
      </c>
    </row>
    <row r="34" spans="1:3">
      <c r="A34" s="4" t="s">
        <v>285</v>
      </c>
      <c r="B34" s="5" t="n">
        <v>68927</v>
      </c>
      <c r="C34" s="5" t="n">
        <v>72246</v>
      </c>
    </row>
    <row r="35" spans="1:3">
      <c r="A35" s="4" t="s">
        <v>287</v>
      </c>
      <c r="B35" s="5" t="n">
        <v>0</v>
      </c>
      <c r="C35" s="5" t="n">
        <v>0</v>
      </c>
    </row>
    <row r="36" spans="1:3">
      <c r="A36" s="4" t="s">
        <v>288</v>
      </c>
      <c r="B36" s="5" t="n">
        <v>-65573</v>
      </c>
      <c r="C36" s="5" t="n">
        <v>-70602</v>
      </c>
    </row>
    <row r="37" spans="1:3">
      <c r="A37" s="4" t="s">
        <v>289</v>
      </c>
      <c r="B37" s="5" t="n">
        <v>3354</v>
      </c>
      <c r="C37" s="5" t="n">
        <v>1644</v>
      </c>
    </row>
    <row r="38" spans="1:3">
      <c r="A38" s="4" t="s">
        <v>91</v>
      </c>
      <c r="B38" s="5" t="n">
        <v>-820</v>
      </c>
      <c r="C38" s="5" t="n">
        <v>-814</v>
      </c>
    </row>
    <row r="39" spans="1:3">
      <c r="A39" s="4" t="s">
        <v>290</v>
      </c>
      <c r="B39" s="5" t="n">
        <v>-590</v>
      </c>
      <c r="C39" s="5" t="n">
        <v>-455</v>
      </c>
    </row>
    <row r="40" spans="1:3">
      <c r="A40" s="4" t="s">
        <v>295</v>
      </c>
      <c r="B40" s="5" t="n">
        <v>-1197</v>
      </c>
      <c r="C40" s="5" t="n">
        <v>-743</v>
      </c>
    </row>
    <row r="41" spans="1:3">
      <c r="A41" s="4" t="s">
        <v>100</v>
      </c>
      <c r="B41" s="5" t="n">
        <v>747</v>
      </c>
      <c r="C41" s="5" t="n">
        <v>-368</v>
      </c>
    </row>
    <row r="42" spans="1:3">
      <c r="A42" s="4" t="s">
        <v>101</v>
      </c>
      <c r="B42" s="5" t="n">
        <v>0</v>
      </c>
      <c r="C42" s="5" t="n">
        <v>217</v>
      </c>
    </row>
    <row r="43" spans="1:3">
      <c r="A43" s="4" t="s">
        <v>102</v>
      </c>
      <c r="B43" s="5" t="n">
        <v>747</v>
      </c>
      <c r="C43" s="5" t="n">
        <v>-151</v>
      </c>
    </row>
    <row r="44" spans="1:3">
      <c r="A44" s="4" t="s">
        <v>120</v>
      </c>
      <c r="B44" s="5" t="n">
        <v>123</v>
      </c>
      <c r="C44" s="5" t="n">
        <v>540</v>
      </c>
    </row>
    <row r="45" spans="1:3">
      <c r="A45" s="4" t="s">
        <v>291</v>
      </c>
      <c r="B45" s="6" t="n">
        <v>71649</v>
      </c>
      <c r="C45" s="6" t="n">
        <v>72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67858</v>
      </c>
      <c r="C4" s="6" t="n">
        <v>71512</v>
      </c>
    </row>
    <row r="5" spans="1:3">
      <c r="A5" s="4" t="s">
        <v>81</v>
      </c>
      <c r="B5" s="5" t="n">
        <v>1069</v>
      </c>
      <c r="C5" s="5" t="n">
        <v>734</v>
      </c>
    </row>
    <row r="6" spans="1:3">
      <c r="A6" s="4" t="s">
        <v>82</v>
      </c>
      <c r="B6" s="5" t="n">
        <v>68927</v>
      </c>
      <c r="C6" s="5" t="n">
        <v>72246</v>
      </c>
    </row>
    <row r="7" spans="1:3">
      <c r="A7" s="3" t="s">
        <v>83</v>
      </c>
    </row>
    <row r="8" spans="1:3">
      <c r="A8" s="4" t="s">
        <v>84</v>
      </c>
      <c r="B8" s="5" t="n">
        <v>63187</v>
      </c>
      <c r="C8" s="5" t="n">
        <v>68086</v>
      </c>
    </row>
    <row r="9" spans="1:3">
      <c r="A9" s="4" t="s">
        <v>85</v>
      </c>
      <c r="B9" s="5" t="n">
        <v>2329</v>
      </c>
      <c r="C9" s="5" t="n">
        <v>2406</v>
      </c>
    </row>
    <row r="10" spans="1:3">
      <c r="A10" s="4" t="s">
        <v>86</v>
      </c>
      <c r="B10" s="5" t="n">
        <v>65516</v>
      </c>
      <c r="C10" s="5" t="n">
        <v>70492</v>
      </c>
    </row>
    <row r="11" spans="1:3">
      <c r="A11" s="4" t="s">
        <v>87</v>
      </c>
      <c r="B11" s="5" t="n">
        <v>3411</v>
      </c>
      <c r="C11" s="5" t="n">
        <v>1754</v>
      </c>
    </row>
    <row r="12" spans="1:3">
      <c r="A12" s="3" t="s">
        <v>88</v>
      </c>
    </row>
    <row r="13" spans="1:3">
      <c r="A13" s="4" t="s">
        <v>89</v>
      </c>
      <c r="B13" s="5" t="n">
        <v>150</v>
      </c>
      <c r="C13" s="5" t="n">
        <v>154</v>
      </c>
    </row>
    <row r="14" spans="1:3">
      <c r="A14" s="4" t="s">
        <v>90</v>
      </c>
      <c r="B14" s="5" t="n">
        <v>57</v>
      </c>
      <c r="C14" s="5" t="n">
        <v>44</v>
      </c>
    </row>
    <row r="15" spans="1:3">
      <c r="A15" s="4" t="s">
        <v>91</v>
      </c>
      <c r="B15" s="5" t="n">
        <v>670</v>
      </c>
      <c r="C15" s="5" t="n">
        <v>660</v>
      </c>
    </row>
    <row r="16" spans="1:3">
      <c r="A16" s="4" t="s">
        <v>92</v>
      </c>
      <c r="B16" s="5" t="n">
        <v>590</v>
      </c>
      <c r="C16" s="5" t="n">
        <v>455</v>
      </c>
    </row>
    <row r="17" spans="1:3">
      <c r="A17" s="4" t="s">
        <v>93</v>
      </c>
      <c r="B17" s="5" t="n">
        <v>0</v>
      </c>
      <c r="C17" s="5" t="n">
        <v>66</v>
      </c>
    </row>
    <row r="18" spans="1:3">
      <c r="A18" s="4" t="s">
        <v>94</v>
      </c>
      <c r="B18" s="5" t="n">
        <v>1467</v>
      </c>
      <c r="C18" s="5" t="n">
        <v>1379</v>
      </c>
    </row>
    <row r="19" spans="1:3">
      <c r="A19" s="4" t="s">
        <v>95</v>
      </c>
      <c r="B19" s="5" t="n">
        <v>1944</v>
      </c>
      <c r="C19" s="5" t="n">
        <v>375</v>
      </c>
    </row>
    <row r="20" spans="1:3">
      <c r="A20" s="3" t="s">
        <v>96</v>
      </c>
    </row>
    <row r="21" spans="1:3">
      <c r="A21" s="4" t="s">
        <v>97</v>
      </c>
      <c r="B21" s="5" t="n">
        <v>0</v>
      </c>
      <c r="C21" s="5" t="n">
        <v>1</v>
      </c>
    </row>
    <row r="22" spans="1:3">
      <c r="A22" s="4" t="s">
        <v>98</v>
      </c>
      <c r="B22" s="5" t="n">
        <v>-1197</v>
      </c>
      <c r="C22" s="5" t="n">
        <v>-744</v>
      </c>
    </row>
    <row r="23" spans="1:3">
      <c r="A23" s="4" t="s">
        <v>99</v>
      </c>
      <c r="B23" s="5" t="n">
        <v>-1197</v>
      </c>
      <c r="C23" s="5" t="n">
        <v>-743</v>
      </c>
    </row>
    <row r="24" spans="1:3">
      <c r="A24" s="4" t="s">
        <v>100</v>
      </c>
      <c r="B24" s="5" t="n">
        <v>747</v>
      </c>
      <c r="C24" s="5" t="n">
        <v>-368</v>
      </c>
    </row>
    <row r="25" spans="1:3">
      <c r="A25" s="4" t="s">
        <v>101</v>
      </c>
      <c r="B25" s="5" t="n">
        <v>0</v>
      </c>
      <c r="C25" s="5" t="n">
        <v>217</v>
      </c>
    </row>
    <row r="26" spans="1:3">
      <c r="A26" s="4" t="s">
        <v>102</v>
      </c>
      <c r="B26" s="6" t="n">
        <v>747</v>
      </c>
      <c r="C26" s="6" t="n">
        <v>-151</v>
      </c>
    </row>
    <row r="27" spans="1:3">
      <c r="A27" s="3" t="s">
        <v>103</v>
      </c>
    </row>
    <row r="28" spans="1:3">
      <c r="A28" s="4" t="s">
        <v>104</v>
      </c>
      <c r="B28" s="7" t="n">
        <v>0.07000000000000001</v>
      </c>
      <c r="C28" s="7" t="n">
        <v>-0.01</v>
      </c>
    </row>
    <row r="29" spans="1:3">
      <c r="A29" s="4" t="s">
        <v>105</v>
      </c>
      <c r="B29" s="7" t="n">
        <v>0.07000000000000001</v>
      </c>
      <c r="C29" s="7" t="n">
        <v>-0.01</v>
      </c>
    </row>
    <row r="30" spans="1:3">
      <c r="A30" s="3" t="s">
        <v>106</v>
      </c>
    </row>
    <row r="31" spans="1:3">
      <c r="A31" s="4" t="s">
        <v>104</v>
      </c>
      <c r="B31" s="5" t="n">
        <v>10975514</v>
      </c>
      <c r="C31" s="5" t="n">
        <v>10925513</v>
      </c>
    </row>
    <row r="32" spans="1:3">
      <c r="A32" s="4" t="s">
        <v>105</v>
      </c>
      <c r="B32" s="5" t="n">
        <v>10975514</v>
      </c>
      <c r="C32" s="5" t="n">
        <v>10925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154</v>
      </c>
    </row>
    <row r="3" spans="1:3">
      <c r="A3" s="4" t="s">
        <v>297</v>
      </c>
      <c r="B3" s="6" t="n">
        <v>791</v>
      </c>
      <c r="C3" s="6" t="n">
        <v>437</v>
      </c>
    </row>
    <row r="4" spans="1:3">
      <c r="A4" s="4" t="s">
        <v>298</v>
      </c>
      <c r="B4" s="5" t="n">
        <v>85</v>
      </c>
      <c r="C4" s="5" t="n">
        <v>183</v>
      </c>
    </row>
    <row r="5" spans="1:3">
      <c r="A5" s="4" t="s">
        <v>299</v>
      </c>
      <c r="B5" s="5" t="n">
        <v>0</v>
      </c>
      <c r="C5" s="5" t="n">
        <v>1166</v>
      </c>
    </row>
    <row r="6" spans="1:3">
      <c r="A6" s="4" t="s">
        <v>300</v>
      </c>
      <c r="B6" s="6" t="n">
        <v>876</v>
      </c>
      <c r="C6" s="6" t="n">
        <v>17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1</v>
      </c>
      <c r="B1" s="2" t="s">
        <v>2</v>
      </c>
      <c r="C1" s="2" t="s">
        <v>30</v>
      </c>
    </row>
    <row r="2" spans="1:3">
      <c r="A2" s="3" t="s">
        <v>158</v>
      </c>
    </row>
    <row r="3" spans="1:3">
      <c r="A3" s="4" t="s">
        <v>302</v>
      </c>
      <c r="B3" s="6" t="n">
        <v>1365</v>
      </c>
      <c r="C3" s="6" t="n">
        <v>861</v>
      </c>
    </row>
    <row r="4" spans="1:3">
      <c r="A4" s="4" t="s">
        <v>303</v>
      </c>
      <c r="B4" s="5" t="n">
        <v>206</v>
      </c>
      <c r="C4" s="5" t="n">
        <v>276</v>
      </c>
    </row>
    <row r="5" spans="1:3">
      <c r="A5" s="4" t="s">
        <v>304</v>
      </c>
      <c r="B5" s="5" t="n">
        <v>107</v>
      </c>
      <c r="C5" s="5" t="n">
        <v>106</v>
      </c>
    </row>
    <row r="6" spans="1:3">
      <c r="A6" s="4" t="s">
        <v>305</v>
      </c>
      <c r="B6" s="5" t="n">
        <v>138</v>
      </c>
      <c r="C6" s="5" t="n">
        <v>143</v>
      </c>
    </row>
    <row r="7" spans="1:3">
      <c r="A7" s="4" t="s">
        <v>306</v>
      </c>
      <c r="B7" s="5" t="n">
        <v>20</v>
      </c>
      <c r="C7" s="5" t="n">
        <v>17</v>
      </c>
    </row>
    <row r="8" spans="1:3">
      <c r="A8" s="4" t="s">
        <v>307</v>
      </c>
      <c r="B8" s="5" t="n">
        <v>7</v>
      </c>
      <c r="C8" s="5" t="n">
        <v>5</v>
      </c>
    </row>
    <row r="9" spans="1:3">
      <c r="A9" s="4" t="s">
        <v>308</v>
      </c>
      <c r="B9" s="5" t="n">
        <v>0</v>
      </c>
      <c r="C9" s="5" t="n">
        <v>102</v>
      </c>
    </row>
    <row r="10" spans="1:3">
      <c r="A10" s="4" t="s">
        <v>309</v>
      </c>
      <c r="B10" s="6" t="n">
        <v>1843</v>
      </c>
      <c r="C10" s="6" t="n">
        <v>1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30</v>
      </c>
    </row>
    <row r="2" spans="1:3">
      <c r="A2" s="3" t="s">
        <v>161</v>
      </c>
    </row>
    <row r="3" spans="1:3">
      <c r="A3" s="4" t="s">
        <v>311</v>
      </c>
      <c r="B3" s="6" t="n">
        <v>66308</v>
      </c>
      <c r="C3" s="6" t="n">
        <v>63058</v>
      </c>
    </row>
    <row r="4" spans="1:3">
      <c r="A4" s="4" t="s">
        <v>312</v>
      </c>
      <c r="B4" s="5" t="n">
        <v>566</v>
      </c>
      <c r="C4" s="5" t="n">
        <v>566</v>
      </c>
    </row>
    <row r="5" spans="1:3">
      <c r="A5" s="4" t="s">
        <v>313</v>
      </c>
      <c r="B5" s="5" t="n">
        <v>747</v>
      </c>
      <c r="C5" s="5" t="n">
        <v>747</v>
      </c>
    </row>
    <row r="6" spans="1:3">
      <c r="A6" s="4" t="s">
        <v>314</v>
      </c>
      <c r="B6" s="5" t="n">
        <v>67621</v>
      </c>
      <c r="C6" s="5" t="n">
        <v>64371</v>
      </c>
    </row>
    <row r="7" spans="1:3">
      <c r="A7" s="4" t="s">
        <v>315</v>
      </c>
      <c r="B7" s="5" t="n">
        <v>-10993</v>
      </c>
      <c r="C7" s="5" t="n">
        <v>-10429</v>
      </c>
    </row>
    <row r="8" spans="1:3">
      <c r="A8" s="4" t="s">
        <v>316</v>
      </c>
      <c r="B8" s="5" t="n">
        <v>56628</v>
      </c>
      <c r="C8" s="5" t="n">
        <v>53942</v>
      </c>
    </row>
    <row r="9" spans="1:3">
      <c r="A9" s="4" t="s">
        <v>317</v>
      </c>
      <c r="B9" s="5" t="n">
        <v>7628</v>
      </c>
      <c r="C9" s="5" t="n">
        <v>10755</v>
      </c>
    </row>
    <row r="10" spans="1:3">
      <c r="A10" s="4" t="s">
        <v>318</v>
      </c>
      <c r="B10" s="6" t="n">
        <v>64256</v>
      </c>
      <c r="C10" s="6" t="n">
        <v>646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108</v>
      </c>
    </row>
    <row r="2" spans="1:3">
      <c r="B2" s="2" t="s">
        <v>2</v>
      </c>
      <c r="C2" s="2" t="s">
        <v>30</v>
      </c>
    </row>
    <row r="3" spans="1:3">
      <c r="A3" s="3" t="s">
        <v>161</v>
      </c>
    </row>
    <row r="4" spans="1:3">
      <c r="A4" s="4" t="s">
        <v>320</v>
      </c>
      <c r="B4" s="6" t="n">
        <v>700</v>
      </c>
      <c r="C4" s="6" t="n">
        <v>1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30</v>
      </c>
    </row>
    <row r="2" spans="1:3">
      <c r="A2" s="4" t="s">
        <v>322</v>
      </c>
      <c r="B2" s="6" t="n">
        <v>9153</v>
      </c>
      <c r="C2" s="6" t="n">
        <v>8575</v>
      </c>
    </row>
    <row r="3" spans="1:3">
      <c r="A3" s="4" t="s">
        <v>323</v>
      </c>
      <c r="B3" s="5" t="n">
        <v>-7459</v>
      </c>
      <c r="C3" s="5" t="n">
        <v>-7041</v>
      </c>
    </row>
    <row r="4" spans="1:3">
      <c r="A4" s="4" t="s">
        <v>324</v>
      </c>
      <c r="B4" s="5" t="n">
        <v>-1694</v>
      </c>
      <c r="C4" s="5" t="n">
        <v>-1534</v>
      </c>
    </row>
    <row r="5" spans="1:3">
      <c r="A5" s="4" t="s">
        <v>325</v>
      </c>
      <c r="B5" s="5" t="n">
        <v>0</v>
      </c>
      <c r="C5" s="5" t="n">
        <v>0</v>
      </c>
    </row>
    <row r="6" spans="1:3">
      <c r="A6" s="4" t="s">
        <v>326</v>
      </c>
    </row>
    <row r="7" spans="1:3">
      <c r="A7" s="4" t="s">
        <v>322</v>
      </c>
      <c r="B7" s="5" t="n">
        <v>6515</v>
      </c>
      <c r="C7" s="5" t="n">
        <v>6145</v>
      </c>
    </row>
    <row r="8" spans="1:3">
      <c r="A8" s="4" t="s">
        <v>327</v>
      </c>
    </row>
    <row r="9" spans="1:3">
      <c r="A9" s="4" t="s">
        <v>322</v>
      </c>
      <c r="B9" s="5" t="n">
        <v>821</v>
      </c>
      <c r="C9" s="5" t="n">
        <v>611</v>
      </c>
    </row>
    <row r="10" spans="1:3">
      <c r="A10" s="4" t="s">
        <v>328</v>
      </c>
    </row>
    <row r="11" spans="1:3">
      <c r="A11" s="4" t="s">
        <v>322</v>
      </c>
      <c r="B11" s="5" t="n">
        <v>5694</v>
      </c>
      <c r="C11" s="5" t="n">
        <v>5534</v>
      </c>
    </row>
    <row r="12" spans="1:3">
      <c r="A12" s="4" t="s">
        <v>329</v>
      </c>
    </row>
    <row r="13" spans="1:3">
      <c r="A13" s="4" t="s">
        <v>322</v>
      </c>
      <c r="B13" s="5" t="n">
        <v>1308</v>
      </c>
      <c r="C13" s="5" t="n">
        <v>1283</v>
      </c>
    </row>
    <row r="14" spans="1:3">
      <c r="A14" s="4" t="s">
        <v>330</v>
      </c>
    </row>
    <row r="15" spans="1:3">
      <c r="A15" s="4" t="s">
        <v>322</v>
      </c>
      <c r="B15" s="5" t="n">
        <v>1308</v>
      </c>
      <c r="C15" s="5" t="n">
        <v>1283</v>
      </c>
    </row>
    <row r="16" spans="1:3">
      <c r="A16" s="4" t="s">
        <v>331</v>
      </c>
    </row>
    <row r="17" spans="1:3">
      <c r="A17" s="4" t="s">
        <v>322</v>
      </c>
      <c r="B17" s="5" t="n">
        <v>1330</v>
      </c>
      <c r="C17" s="5" t="n">
        <v>1147</v>
      </c>
    </row>
    <row r="18" spans="1:3">
      <c r="A18" s="4" t="s">
        <v>332</v>
      </c>
    </row>
    <row r="19" spans="1:3">
      <c r="A19" s="4" t="s">
        <v>322</v>
      </c>
      <c r="B19" s="6" t="n">
        <v>1330</v>
      </c>
      <c r="C19" s="6" t="n">
        <v>1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3</v>
      </c>
      <c r="B1" s="2" t="s">
        <v>1</v>
      </c>
    </row>
    <row r="2" spans="1:3">
      <c r="B2" s="2" t="s">
        <v>2</v>
      </c>
      <c r="C2" s="2" t="s">
        <v>78</v>
      </c>
    </row>
    <row r="3" spans="1:3">
      <c r="A3" s="4" t="s">
        <v>334</v>
      </c>
      <c r="B3" s="6" t="n">
        <v>68927</v>
      </c>
      <c r="C3" s="6" t="n">
        <v>72246</v>
      </c>
    </row>
    <row r="4" spans="1:3">
      <c r="A4" s="4" t="s">
        <v>335</v>
      </c>
      <c r="B4" s="4" t="s">
        <v>336</v>
      </c>
      <c r="C4" s="4" t="s">
        <v>336</v>
      </c>
    </row>
    <row r="5" spans="1:3">
      <c r="A5" s="4" t="s">
        <v>326</v>
      </c>
    </row>
    <row r="6" spans="1:3">
      <c r="A6" s="4" t="s">
        <v>337</v>
      </c>
      <c r="B6" s="6" t="n">
        <v>20809</v>
      </c>
      <c r="C6" s="6" t="n">
        <v>20567</v>
      </c>
    </row>
    <row r="7" spans="1:3">
      <c r="A7" s="4" t="s">
        <v>338</v>
      </c>
      <c r="B7" s="4" t="s">
        <v>339</v>
      </c>
      <c r="C7" s="4" t="s">
        <v>340</v>
      </c>
    </row>
    <row r="8" spans="1:3">
      <c r="A8" s="4" t="s">
        <v>341</v>
      </c>
    </row>
    <row r="9" spans="1:3">
      <c r="A9" s="4" t="s">
        <v>337</v>
      </c>
      <c r="B9" s="6" t="n">
        <v>47049</v>
      </c>
      <c r="C9" s="6" t="n">
        <v>50945</v>
      </c>
    </row>
    <row r="10" spans="1:3">
      <c r="A10" s="4" t="s">
        <v>342</v>
      </c>
      <c r="B10" s="6" t="n">
        <v>1069</v>
      </c>
      <c r="C10" s="6" t="n">
        <v>734</v>
      </c>
    </row>
    <row r="11" spans="1:3">
      <c r="A11" s="4" t="s">
        <v>338</v>
      </c>
      <c r="B11" s="4" t="s">
        <v>343</v>
      </c>
      <c r="C11" s="4" t="s">
        <v>344</v>
      </c>
    </row>
    <row r="12" spans="1:3">
      <c r="A12" s="4" t="s">
        <v>345</v>
      </c>
      <c r="B12" s="4" t="s">
        <v>346</v>
      </c>
      <c r="C12" s="4" t="s">
        <v>3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8</v>
      </c>
      <c r="B1" s="2" t="s">
        <v>1</v>
      </c>
    </row>
    <row r="2" spans="1:3">
      <c r="B2" s="2" t="s">
        <v>2</v>
      </c>
      <c r="C2" s="2" t="s">
        <v>78</v>
      </c>
    </row>
    <row r="3" spans="1:3">
      <c r="A3" s="4" t="s">
        <v>349</v>
      </c>
      <c r="B3" s="6" t="n">
        <v>375</v>
      </c>
      <c r="C3" s="6" t="n">
        <v>370</v>
      </c>
    </row>
    <row r="4" spans="1:3">
      <c r="A4" s="4" t="s">
        <v>350</v>
      </c>
    </row>
    <row r="5" spans="1:3">
      <c r="A5" s="4" t="s">
        <v>349</v>
      </c>
      <c r="B5" s="5" t="n">
        <v>158</v>
      </c>
      <c r="C5" s="5" t="n">
        <v>163</v>
      </c>
    </row>
    <row r="6" spans="1:3">
      <c r="A6" s="4" t="s">
        <v>332</v>
      </c>
    </row>
    <row r="7" spans="1:3">
      <c r="A7" s="4" t="s">
        <v>349</v>
      </c>
      <c r="B7" s="5" t="n">
        <v>25</v>
      </c>
      <c r="C7" s="5" t="n">
        <v>0</v>
      </c>
    </row>
    <row r="8" spans="1:3">
      <c r="A8" s="4" t="s">
        <v>328</v>
      </c>
    </row>
    <row r="9" spans="1:3">
      <c r="A9" s="4" t="s">
        <v>349</v>
      </c>
      <c r="B9" s="5" t="n">
        <v>160</v>
      </c>
      <c r="C9" s="5" t="n">
        <v>160</v>
      </c>
    </row>
    <row r="10" spans="1:3">
      <c r="A10" s="4" t="s">
        <v>327</v>
      </c>
    </row>
    <row r="11" spans="1:3">
      <c r="A11" s="4" t="s">
        <v>349</v>
      </c>
      <c r="B11" s="5" t="n">
        <v>6</v>
      </c>
      <c r="C11" s="5" t="n">
        <v>0</v>
      </c>
    </row>
    <row r="12" spans="1:3">
      <c r="A12" s="4" t="s">
        <v>330</v>
      </c>
    </row>
    <row r="13" spans="1:3">
      <c r="A13" s="4" t="s">
        <v>349</v>
      </c>
      <c r="B13" s="6" t="n">
        <v>26</v>
      </c>
      <c r="C13" s="6" t="n">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1</v>
      </c>
      <c r="B1" s="2" t="s">
        <v>2</v>
      </c>
      <c r="C1" s="2" t="s">
        <v>30</v>
      </c>
    </row>
    <row r="2" spans="1:3">
      <c r="A2" s="4" t="s">
        <v>352</v>
      </c>
      <c r="B2" s="6" t="n">
        <v>9153</v>
      </c>
      <c r="C2" s="6" t="n">
        <v>8575</v>
      </c>
    </row>
    <row r="3" spans="1:3">
      <c r="A3" s="4" t="s">
        <v>54</v>
      </c>
      <c r="B3" s="5" t="n">
        <v>1680</v>
      </c>
      <c r="C3" s="5" t="n">
        <v>1529</v>
      </c>
    </row>
    <row r="4" spans="1:3">
      <c r="A4" s="4" t="s">
        <v>331</v>
      </c>
    </row>
    <row r="5" spans="1:3">
      <c r="A5" s="4" t="s">
        <v>352</v>
      </c>
      <c r="B5" s="5" t="n">
        <v>1330</v>
      </c>
      <c r="C5" s="5" t="n">
        <v>1147</v>
      </c>
    </row>
    <row r="6" spans="1:3">
      <c r="A6" s="4" t="s">
        <v>329</v>
      </c>
    </row>
    <row r="7" spans="1:3">
      <c r="A7" s="4" t="s">
        <v>352</v>
      </c>
      <c r="B7" s="5" t="n">
        <v>1308</v>
      </c>
      <c r="C7" s="5" t="n">
        <v>1283</v>
      </c>
    </row>
    <row r="8" spans="1:3">
      <c r="A8" s="4" t="s">
        <v>326</v>
      </c>
    </row>
    <row r="9" spans="1:3">
      <c r="A9" s="4" t="s">
        <v>352</v>
      </c>
      <c r="B9" s="6" t="n">
        <v>6515</v>
      </c>
      <c r="C9" s="6" t="n">
        <v>6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169</v>
      </c>
    </row>
    <row r="3" spans="1:3">
      <c r="A3" s="4" t="s">
        <v>354</v>
      </c>
      <c r="B3" s="6" t="n">
        <v>539</v>
      </c>
      <c r="C3" s="6" t="n">
        <v>61</v>
      </c>
    </row>
    <row r="4" spans="1:3">
      <c r="A4" s="4" t="s">
        <v>355</v>
      </c>
      <c r="B4" s="5" t="n">
        <v>435</v>
      </c>
      <c r="C4" s="5" t="n">
        <v>273</v>
      </c>
    </row>
    <row r="5" spans="1:3">
      <c r="A5" s="4" t="s">
        <v>356</v>
      </c>
      <c r="B5" s="5" t="n">
        <v>343</v>
      </c>
      <c r="C5" s="5" t="n">
        <v>434</v>
      </c>
    </row>
    <row r="6" spans="1:3">
      <c r="A6" s="4" t="s">
        <v>357</v>
      </c>
      <c r="B6" s="5" t="n">
        <v>205</v>
      </c>
      <c r="C6" s="5" t="n">
        <v>223</v>
      </c>
    </row>
    <row r="7" spans="1:3">
      <c r="A7" s="4" t="s">
        <v>358</v>
      </c>
      <c r="B7" s="5" t="n">
        <v>185</v>
      </c>
      <c r="C7" s="5" t="n">
        <v>47</v>
      </c>
    </row>
    <row r="8" spans="1:3">
      <c r="A8" s="4" t="s">
        <v>359</v>
      </c>
      <c r="B8" s="5" t="n">
        <v>109</v>
      </c>
      <c r="C8" s="5" t="n">
        <v>109</v>
      </c>
    </row>
    <row r="9" spans="1:3">
      <c r="A9" s="4" t="s">
        <v>360</v>
      </c>
      <c r="B9" s="5" t="n">
        <v>82</v>
      </c>
      <c r="C9" s="5" t="n">
        <v>48</v>
      </c>
    </row>
    <row r="10" spans="1:3">
      <c r="A10" s="4" t="s">
        <v>361</v>
      </c>
      <c r="B10" s="5" t="n">
        <v>50</v>
      </c>
      <c r="C10" s="5" t="n">
        <v>265</v>
      </c>
    </row>
    <row r="11" spans="1:3">
      <c r="A11" s="4" t="s">
        <v>362</v>
      </c>
      <c r="B11" s="5" t="n">
        <v>0</v>
      </c>
      <c r="C11" s="5" t="n">
        <v>111</v>
      </c>
    </row>
    <row r="12" spans="1:3">
      <c r="A12" s="4" t="s">
        <v>363</v>
      </c>
      <c r="B12" s="6" t="n">
        <v>1948</v>
      </c>
      <c r="C12" s="6" t="n">
        <v>1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4</v>
      </c>
      <c r="B1" s="2" t="s">
        <v>2</v>
      </c>
      <c r="C1" s="2" t="s">
        <v>78</v>
      </c>
    </row>
    <row r="2" spans="1:3">
      <c r="A2" s="4" t="s">
        <v>248</v>
      </c>
      <c r="B2" s="6" t="n">
        <v>158</v>
      </c>
      <c r="C2" s="6" t="n">
        <v>163</v>
      </c>
    </row>
    <row r="3" spans="1:3">
      <c r="A3" s="4" t="s">
        <v>365</v>
      </c>
    </row>
    <row r="4" spans="1:3">
      <c r="A4" s="4" t="s">
        <v>248</v>
      </c>
      <c r="B4" s="5" t="n">
        <v>112</v>
      </c>
      <c r="C4" s="5" t="n">
        <v>116</v>
      </c>
    </row>
    <row r="5" spans="1:3">
      <c r="A5" s="4" t="s">
        <v>366</v>
      </c>
    </row>
    <row r="6" spans="1:3">
      <c r="A6" s="4" t="s">
        <v>248</v>
      </c>
      <c r="B6" s="6" t="n">
        <v>46</v>
      </c>
      <c r="C6" s="6" t="n">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v>
      </c>
      <c r="B1" s="2" t="s">
        <v>1</v>
      </c>
      <c r="D1" s="2" t="s">
        <v>108</v>
      </c>
    </row>
    <row r="2" spans="1:4">
      <c r="B2" s="2" t="s">
        <v>2</v>
      </c>
      <c r="C2" s="2" t="s">
        <v>78</v>
      </c>
      <c r="D2" s="2" t="s">
        <v>30</v>
      </c>
    </row>
    <row r="3" spans="1:4">
      <c r="A3" s="3" t="s">
        <v>109</v>
      </c>
    </row>
    <row r="4" spans="1:4">
      <c r="A4" s="4" t="s">
        <v>102</v>
      </c>
      <c r="B4" s="6" t="n">
        <v>747</v>
      </c>
      <c r="C4" s="6" t="n">
        <v>-151</v>
      </c>
    </row>
    <row r="5" spans="1:4">
      <c r="A5" s="3" t="s">
        <v>110</v>
      </c>
    </row>
    <row r="6" spans="1:4">
      <c r="A6" s="4" t="s">
        <v>92</v>
      </c>
      <c r="B6" s="5" t="n">
        <v>590</v>
      </c>
      <c r="C6" s="5" t="n">
        <v>455</v>
      </c>
    </row>
    <row r="7" spans="1:4">
      <c r="A7" s="4" t="s">
        <v>111</v>
      </c>
      <c r="B7" s="5" t="n">
        <v>0</v>
      </c>
      <c r="C7" s="5" t="n">
        <v>-217</v>
      </c>
    </row>
    <row r="8" spans="1:4">
      <c r="A8" s="4" t="s">
        <v>112</v>
      </c>
      <c r="B8" s="5" t="n">
        <v>32</v>
      </c>
      <c r="C8" s="5" t="n">
        <v>32</v>
      </c>
    </row>
    <row r="9" spans="1:4">
      <c r="A9" s="4" t="s">
        <v>93</v>
      </c>
      <c r="B9" s="5" t="n">
        <v>0</v>
      </c>
      <c r="C9" s="5" t="n">
        <v>66</v>
      </c>
      <c r="D9" s="6" t="n">
        <v>265</v>
      </c>
    </row>
    <row r="10" spans="1:4">
      <c r="A10" s="3" t="s">
        <v>113</v>
      </c>
    </row>
    <row r="11" spans="1:4">
      <c r="A11" s="4" t="s">
        <v>114</v>
      </c>
      <c r="B11" s="5" t="n">
        <v>-739</v>
      </c>
      <c r="C11" s="5" t="n">
        <v>818</v>
      </c>
    </row>
    <row r="12" spans="1:4">
      <c r="A12" s="4" t="s">
        <v>35</v>
      </c>
      <c r="B12" s="5" t="n">
        <v>-482</v>
      </c>
      <c r="C12" s="5" t="n">
        <v>307</v>
      </c>
    </row>
    <row r="13" spans="1:4">
      <c r="A13" s="4" t="s">
        <v>36</v>
      </c>
      <c r="B13" s="5" t="n">
        <v>910</v>
      </c>
      <c r="C13" s="5" t="n">
        <v>-223</v>
      </c>
    </row>
    <row r="14" spans="1:4">
      <c r="A14" s="4" t="s">
        <v>115</v>
      </c>
      <c r="B14" s="5" t="n">
        <v>0</v>
      </c>
      <c r="C14" s="5" t="n">
        <v>-16</v>
      </c>
    </row>
    <row r="15" spans="1:4">
      <c r="A15" s="4" t="s">
        <v>38</v>
      </c>
      <c r="B15" s="5" t="n">
        <v>-333</v>
      </c>
      <c r="C15" s="5" t="n">
        <v>766</v>
      </c>
    </row>
    <row r="16" spans="1:4">
      <c r="A16" s="4" t="s">
        <v>116</v>
      </c>
      <c r="B16" s="5" t="n">
        <v>-1500</v>
      </c>
      <c r="C16" s="5" t="n">
        <v>-1500</v>
      </c>
    </row>
    <row r="17" spans="1:4">
      <c r="A17" s="4" t="s">
        <v>117</v>
      </c>
      <c r="B17" s="5" t="n">
        <v>593</v>
      </c>
      <c r="C17" s="5" t="n">
        <v>312</v>
      </c>
    </row>
    <row r="18" spans="1:4">
      <c r="A18" s="4" t="s">
        <v>54</v>
      </c>
      <c r="B18" s="5" t="n">
        <v>151</v>
      </c>
      <c r="C18" s="5" t="n">
        <v>152</v>
      </c>
    </row>
    <row r="19" spans="1:4">
      <c r="A19" s="4" t="s">
        <v>118</v>
      </c>
      <c r="B19" s="5" t="n">
        <v>-31</v>
      </c>
      <c r="C19" s="5" t="n">
        <v>801</v>
      </c>
    </row>
    <row r="20" spans="1:4">
      <c r="A20" s="3" t="s">
        <v>119</v>
      </c>
    </row>
    <row r="21" spans="1:4">
      <c r="A21" s="4" t="s">
        <v>120</v>
      </c>
      <c r="B21" s="5" t="n">
        <v>-123</v>
      </c>
      <c r="C21" s="5" t="n">
        <v>-540</v>
      </c>
    </row>
    <row r="22" spans="1:4">
      <c r="A22" s="4" t="s">
        <v>121</v>
      </c>
      <c r="B22" s="5" t="n">
        <v>-123</v>
      </c>
      <c r="C22" s="5" t="n">
        <v>-540</v>
      </c>
    </row>
    <row r="23" spans="1:4">
      <c r="A23" s="3" t="s">
        <v>122</v>
      </c>
    </row>
    <row r="24" spans="1:4">
      <c r="A24" s="4" t="s">
        <v>123</v>
      </c>
      <c r="B24" s="5" t="n">
        <v>-250</v>
      </c>
      <c r="C24" s="5" t="n">
        <v>-240</v>
      </c>
    </row>
    <row r="25" spans="1:4">
      <c r="A25" s="4" t="s">
        <v>124</v>
      </c>
      <c r="B25" s="5" t="n">
        <v>419</v>
      </c>
      <c r="C25" s="5" t="n">
        <v>217</v>
      </c>
    </row>
    <row r="26" spans="1:4">
      <c r="A26" s="4" t="s">
        <v>125</v>
      </c>
      <c r="B26" s="5" t="n">
        <v>169</v>
      </c>
      <c r="C26" s="5" t="n">
        <v>-23</v>
      </c>
    </row>
    <row r="27" spans="1:4">
      <c r="A27" s="4" t="s">
        <v>126</v>
      </c>
      <c r="B27" s="5" t="n">
        <v>15</v>
      </c>
      <c r="C27" s="5" t="n">
        <v>238</v>
      </c>
    </row>
    <row r="28" spans="1:4">
      <c r="A28" s="4" t="s">
        <v>127</v>
      </c>
      <c r="B28" s="5" t="n">
        <v>1665</v>
      </c>
      <c r="C28" s="5" t="n">
        <v>2146</v>
      </c>
      <c r="D28" s="5" t="n">
        <v>2146</v>
      </c>
    </row>
    <row r="29" spans="1:4">
      <c r="A29" s="4" t="s">
        <v>128</v>
      </c>
      <c r="B29" s="5" t="n">
        <v>1680</v>
      </c>
      <c r="C29" s="5" t="n">
        <v>2384</v>
      </c>
      <c r="D29" s="6" t="n">
        <v>1665</v>
      </c>
    </row>
    <row r="30" spans="1:4">
      <c r="A30" s="3" t="s">
        <v>129</v>
      </c>
    </row>
    <row r="31" spans="1:4">
      <c r="A31" s="4" t="s">
        <v>130</v>
      </c>
      <c r="B31" s="5" t="n">
        <v>0</v>
      </c>
      <c r="C31" s="5" t="n">
        <v>82</v>
      </c>
    </row>
    <row r="32" spans="1:4">
      <c r="A32" s="4" t="s">
        <v>131</v>
      </c>
      <c r="B32" s="5" t="n">
        <v>158</v>
      </c>
      <c r="C32" s="5" t="n">
        <v>163</v>
      </c>
    </row>
    <row r="33" spans="1:4">
      <c r="A33" s="4" t="s">
        <v>132</v>
      </c>
      <c r="B33" s="5" t="n">
        <v>361</v>
      </c>
      <c r="C33" s="5" t="n">
        <v>558</v>
      </c>
    </row>
    <row r="34" spans="1:4">
      <c r="A34" s="4" t="s">
        <v>133</v>
      </c>
      <c r="B34" s="6" t="n">
        <v>0</v>
      </c>
      <c r="C3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7</v>
      </c>
      <c r="B1" s="2" t="s">
        <v>2</v>
      </c>
      <c r="C1" s="2" t="s">
        <v>30</v>
      </c>
    </row>
    <row r="2" spans="1:3">
      <c r="A2" s="4" t="s">
        <v>368</v>
      </c>
      <c r="B2" s="6" t="n">
        <v>36619</v>
      </c>
      <c r="C2" s="6" t="n">
        <v>36869</v>
      </c>
    </row>
    <row r="3" spans="1:3">
      <c r="A3" s="4" t="s">
        <v>369</v>
      </c>
      <c r="B3" s="5" t="n">
        <v>-34645</v>
      </c>
      <c r="C3" s="5" t="n">
        <v>-34863</v>
      </c>
    </row>
    <row r="4" spans="1:3">
      <c r="A4" s="4" t="s">
        <v>370</v>
      </c>
      <c r="B4" s="5" t="n">
        <v>-1974</v>
      </c>
      <c r="C4" s="5" t="n">
        <v>-2006</v>
      </c>
    </row>
    <row r="5" spans="1:3">
      <c r="A5" s="4" t="s">
        <v>371</v>
      </c>
      <c r="B5" s="5" t="n">
        <v>0</v>
      </c>
      <c r="C5" s="5" t="n">
        <v>0</v>
      </c>
    </row>
    <row r="6" spans="1:3">
      <c r="A6" s="4" t="s">
        <v>372</v>
      </c>
    </row>
    <row r="7" spans="1:3">
      <c r="A7" s="4" t="s">
        <v>368</v>
      </c>
      <c r="B7" s="5" t="n">
        <v>22376</v>
      </c>
      <c r="C7" s="5" t="n">
        <v>22550</v>
      </c>
    </row>
    <row r="8" spans="1:3">
      <c r="A8" s="4" t="s">
        <v>366</v>
      </c>
    </row>
    <row r="9" spans="1:3">
      <c r="A9" s="4" t="s">
        <v>368</v>
      </c>
      <c r="B9" s="5" t="n">
        <v>9234</v>
      </c>
      <c r="C9" s="5" t="n">
        <v>9300</v>
      </c>
    </row>
    <row r="10" spans="1:3">
      <c r="A10" s="4" t="s">
        <v>373</v>
      </c>
    </row>
    <row r="11" spans="1:3">
      <c r="A11" s="4" t="s">
        <v>368</v>
      </c>
      <c r="B11" s="5" t="n">
        <v>4978</v>
      </c>
      <c r="C11" s="5" t="n">
        <v>4978</v>
      </c>
    </row>
    <row r="12" spans="1:3">
      <c r="A12" s="4" t="s">
        <v>374</v>
      </c>
    </row>
    <row r="13" spans="1:3">
      <c r="A13" s="4" t="s">
        <v>368</v>
      </c>
      <c r="B13" s="6" t="n">
        <v>31</v>
      </c>
      <c r="C13" s="6" t="n">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5</v>
      </c>
      <c r="B1" s="2" t="s">
        <v>2</v>
      </c>
      <c r="C1" s="2" t="s">
        <v>30</v>
      </c>
    </row>
    <row r="2" spans="1:3">
      <c r="A2" s="3" t="s">
        <v>173</v>
      </c>
    </row>
    <row r="3" spans="1:3">
      <c r="A3" s="4" t="s">
        <v>376</v>
      </c>
      <c r="B3" s="6" t="n">
        <v>1674</v>
      </c>
      <c r="C3" s="6" t="n">
        <v>1674</v>
      </c>
    </row>
    <row r="4" spans="1:3">
      <c r="A4" s="4" t="s">
        <v>377</v>
      </c>
      <c r="B4" s="5" t="n">
        <v>768</v>
      </c>
      <c r="C4" s="5" t="n">
        <v>768</v>
      </c>
    </row>
    <row r="5" spans="1:3">
      <c r="A5" s="4" t="s">
        <v>378</v>
      </c>
      <c r="B5" s="5" t="n">
        <v>-468</v>
      </c>
      <c r="C5" s="5" t="n">
        <v>-436</v>
      </c>
    </row>
    <row r="6" spans="1:3">
      <c r="A6" s="4" t="s">
        <v>371</v>
      </c>
      <c r="B6" s="6" t="n">
        <v>1974</v>
      </c>
      <c r="C6" s="6" t="n">
        <v>20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2</v>
      </c>
      <c r="C1" s="2" t="s">
        <v>30</v>
      </c>
    </row>
    <row r="2" spans="1:3">
      <c r="A2" s="3" t="s">
        <v>380</v>
      </c>
    </row>
    <row r="3" spans="1:3">
      <c r="A3" s="4" t="s">
        <v>381</v>
      </c>
      <c r="B3" s="6" t="n">
        <v>3041</v>
      </c>
      <c r="C3" s="6" t="n">
        <v>2843</v>
      </c>
    </row>
    <row r="4" spans="1:3">
      <c r="A4" s="4" t="s">
        <v>377</v>
      </c>
      <c r="B4" s="5" t="n">
        <v>108</v>
      </c>
      <c r="C4" s="5" t="n">
        <v>53</v>
      </c>
    </row>
    <row r="5" spans="1:3">
      <c r="A5" s="4" t="s">
        <v>376</v>
      </c>
      <c r="B5" s="5" t="n">
        <v>175</v>
      </c>
      <c r="C5" s="5" t="n">
        <v>43</v>
      </c>
    </row>
    <row r="6" spans="1:3">
      <c r="A6" s="4" t="s">
        <v>294</v>
      </c>
      <c r="B6" s="5" t="n">
        <v>3324</v>
      </c>
      <c r="C6" s="5" t="n">
        <v>2939</v>
      </c>
    </row>
    <row r="7" spans="1:3">
      <c r="A7" s="4" t="s">
        <v>382</v>
      </c>
      <c r="B7" s="5" t="n">
        <v>-3324</v>
      </c>
      <c r="C7" s="5" t="n">
        <v>-2939</v>
      </c>
    </row>
    <row r="8" spans="1:3">
      <c r="A8" s="4" t="s">
        <v>371</v>
      </c>
      <c r="B8" s="6" t="n">
        <v>0</v>
      </c>
      <c r="C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30</v>
      </c>
    </row>
    <row r="2" spans="1:3">
      <c r="A2" s="3" t="s">
        <v>173</v>
      </c>
    </row>
    <row r="3" spans="1:3">
      <c r="A3" s="4" t="s">
        <v>384</v>
      </c>
      <c r="B3" s="6" t="n">
        <v>94</v>
      </c>
      <c r="C3" s="6" t="n">
        <v>94</v>
      </c>
    </row>
    <row r="4" spans="1:3">
      <c r="A4" s="4" t="s">
        <v>385</v>
      </c>
      <c r="B4" s="5" t="n">
        <v>-17</v>
      </c>
      <c r="C4" s="5" t="n">
        <v>-14</v>
      </c>
    </row>
    <row r="5" spans="1:3">
      <c r="A5" s="4" t="s">
        <v>386</v>
      </c>
      <c r="B5" s="6" t="n">
        <v>77</v>
      </c>
      <c r="C5" s="6"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87</v>
      </c>
      <c r="B1" s="2" t="s">
        <v>1</v>
      </c>
      <c r="D1" s="2" t="s">
        <v>108</v>
      </c>
    </row>
    <row r="2" spans="1:4">
      <c r="B2" s="2" t="s">
        <v>2</v>
      </c>
      <c r="C2" s="2" t="s">
        <v>78</v>
      </c>
      <c r="D2" s="2" t="s">
        <v>30</v>
      </c>
    </row>
    <row r="3" spans="1:4">
      <c r="A3" s="3" t="s">
        <v>177</v>
      </c>
    </row>
    <row r="4" spans="1:4">
      <c r="A4" s="4" t="s">
        <v>388</v>
      </c>
      <c r="B4" s="6" t="n">
        <v>2580</v>
      </c>
      <c r="C4" s="6" t="n">
        <v>2315</v>
      </c>
      <c r="D4" s="6" t="n">
        <v>2315</v>
      </c>
    </row>
    <row r="5" spans="1:4">
      <c r="A5" s="4" t="s">
        <v>389</v>
      </c>
      <c r="B5" s="5" t="n">
        <v>0</v>
      </c>
      <c r="C5" s="6" t="n">
        <v>66</v>
      </c>
      <c r="D5" s="5" t="n">
        <v>265</v>
      </c>
    </row>
    <row r="6" spans="1:4">
      <c r="A6" s="4" t="s">
        <v>259</v>
      </c>
      <c r="B6" s="5" t="n">
        <v>2580</v>
      </c>
      <c r="D6" s="5" t="n">
        <v>2580</v>
      </c>
    </row>
    <row r="7" spans="1:4">
      <c r="A7" s="4" t="s">
        <v>390</v>
      </c>
      <c r="B7" s="5" t="n">
        <v>-2580</v>
      </c>
      <c r="D7" s="5" t="n">
        <v>-2580</v>
      </c>
    </row>
    <row r="8" spans="1:4">
      <c r="A8" s="4" t="s">
        <v>391</v>
      </c>
      <c r="B8" s="6" t="n">
        <v>0</v>
      </c>
      <c r="D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2</v>
      </c>
      <c r="B1" s="2" t="s">
        <v>1</v>
      </c>
    </row>
    <row r="2" spans="1:3">
      <c r="B2" s="2" t="s">
        <v>2</v>
      </c>
      <c r="C2" s="2" t="s">
        <v>78</v>
      </c>
    </row>
    <row r="3" spans="1:3">
      <c r="A3" s="4" t="s">
        <v>393</v>
      </c>
      <c r="B3" s="6" t="n">
        <v>67858</v>
      </c>
      <c r="C3" s="6" t="n">
        <v>71512</v>
      </c>
    </row>
    <row r="4" spans="1:3">
      <c r="A4" s="4" t="s">
        <v>394</v>
      </c>
      <c r="B4" s="4" t="s">
        <v>336</v>
      </c>
      <c r="C4" s="4" t="s">
        <v>336</v>
      </c>
    </row>
    <row r="5" spans="1:3">
      <c r="A5" s="4" t="s">
        <v>307</v>
      </c>
    </row>
    <row r="6" spans="1:3">
      <c r="A6" s="4" t="s">
        <v>393</v>
      </c>
      <c r="B6" s="6" t="n">
        <v>8</v>
      </c>
      <c r="C6" s="6" t="n">
        <v>3</v>
      </c>
    </row>
    <row r="7" spans="1:3">
      <c r="A7" s="4" t="s">
        <v>394</v>
      </c>
      <c r="B7" s="4" t="s">
        <v>395</v>
      </c>
      <c r="C7" s="4" t="s">
        <v>395</v>
      </c>
    </row>
    <row r="8" spans="1:3">
      <c r="A8" s="4" t="s">
        <v>305</v>
      </c>
    </row>
    <row r="9" spans="1:3">
      <c r="A9" s="4" t="s">
        <v>393</v>
      </c>
      <c r="B9" s="6" t="n">
        <v>13795</v>
      </c>
      <c r="C9" s="6" t="n">
        <v>16318</v>
      </c>
    </row>
    <row r="10" spans="1:3">
      <c r="A10" s="4" t="s">
        <v>394</v>
      </c>
      <c r="B10" s="4" t="s">
        <v>396</v>
      </c>
      <c r="C10" s="4" t="s">
        <v>397</v>
      </c>
    </row>
    <row r="11" spans="1:3">
      <c r="A11" s="4" t="s">
        <v>398</v>
      </c>
    </row>
    <row r="12" spans="1:3">
      <c r="A12" s="4" t="s">
        <v>393</v>
      </c>
      <c r="B12" s="6" t="n">
        <v>20809</v>
      </c>
      <c r="C12" s="6" t="n">
        <v>20567</v>
      </c>
    </row>
    <row r="13" spans="1:3">
      <c r="A13" s="4" t="s">
        <v>394</v>
      </c>
      <c r="B13" s="4" t="s">
        <v>399</v>
      </c>
      <c r="C13" s="4" t="s">
        <v>400</v>
      </c>
    </row>
    <row r="14" spans="1:3">
      <c r="A14" s="4" t="s">
        <v>308</v>
      </c>
    </row>
    <row r="15" spans="1:3">
      <c r="A15" s="4" t="s">
        <v>393</v>
      </c>
      <c r="B15" s="6" t="n">
        <v>16160</v>
      </c>
      <c r="C15" s="6" t="n">
        <v>16429</v>
      </c>
    </row>
    <row r="16" spans="1:3">
      <c r="A16" s="4" t="s">
        <v>394</v>
      </c>
      <c r="B16" s="4" t="s">
        <v>401</v>
      </c>
      <c r="C16" s="4" t="s">
        <v>402</v>
      </c>
    </row>
    <row r="17" spans="1:3">
      <c r="A17" s="4" t="s">
        <v>303</v>
      </c>
    </row>
    <row r="18" spans="1:3">
      <c r="A18" s="4" t="s">
        <v>393</v>
      </c>
      <c r="B18" s="6" t="n">
        <v>17086</v>
      </c>
      <c r="C18" s="6" t="n">
        <v>18195</v>
      </c>
    </row>
    <row r="19" spans="1:3">
      <c r="A19" s="4" t="s">
        <v>394</v>
      </c>
      <c r="B19" s="4" t="s">
        <v>403</v>
      </c>
      <c r="C19" s="4" t="s">
        <v>4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30</v>
      </c>
    </row>
    <row r="2" spans="1:3">
      <c r="A2" s="3" t="s">
        <v>181</v>
      </c>
    </row>
    <row r="3" spans="1:3">
      <c r="A3" s="4" t="s">
        <v>406</v>
      </c>
      <c r="B3" s="6" t="n">
        <v>1200</v>
      </c>
      <c r="C3" s="6" t="n">
        <v>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3"/>
    <col customWidth="1" max="3" min="3" width="14"/>
  </cols>
  <sheetData>
    <row r="1" spans="1:3">
      <c r="A1" s="1" t="s">
        <v>407</v>
      </c>
      <c r="B1" s="2" t="s">
        <v>2</v>
      </c>
      <c r="C1" s="2" t="s">
        <v>30</v>
      </c>
    </row>
    <row r="2" spans="1:3">
      <c r="A2" s="3" t="s">
        <v>408</v>
      </c>
    </row>
    <row r="3" spans="1:3">
      <c r="A3" s="4" t="s">
        <v>42</v>
      </c>
      <c r="B3" s="6" t="n">
        <v>754</v>
      </c>
      <c r="C3" s="6" t="n">
        <v>0</v>
      </c>
    </row>
    <row r="4" spans="1:3">
      <c r="A4" s="4" t="s">
        <v>55</v>
      </c>
      <c r="B4" s="5" t="n">
        <v>164</v>
      </c>
      <c r="C4" s="5" t="n">
        <v>0</v>
      </c>
    </row>
    <row r="5" spans="1:3">
      <c r="A5" s="4" t="s">
        <v>61</v>
      </c>
      <c r="B5" s="5" t="n">
        <v>698</v>
      </c>
      <c r="C5" s="6" t="n">
        <v>0</v>
      </c>
    </row>
    <row r="6" spans="1:3">
      <c r="A6" s="4" t="s">
        <v>409</v>
      </c>
      <c r="B6" s="6" t="n">
        <v>862</v>
      </c>
    </row>
    <row r="7" spans="1:3">
      <c r="A7" s="4" t="s">
        <v>410</v>
      </c>
      <c r="B7" s="4" t="s">
        <v>411</v>
      </c>
    </row>
    <row r="8" spans="1:3">
      <c r="A8" s="4" t="s">
        <v>412</v>
      </c>
      <c r="B8" s="4" t="s">
        <v>4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414</v>
      </c>
      <c r="B1" s="2" t="s">
        <v>415</v>
      </c>
    </row>
    <row r="2" spans="1:2">
      <c r="A2" s="3" t="s">
        <v>416</v>
      </c>
    </row>
    <row r="3" spans="1:2">
      <c r="A3" s="4" t="s">
        <v>28</v>
      </c>
      <c r="B3" s="6" t="n">
        <v>171</v>
      </c>
    </row>
    <row r="4" spans="1:2">
      <c r="A4" s="4" t="s">
        <v>417</v>
      </c>
      <c r="B4" s="5" t="n">
        <v>230</v>
      </c>
    </row>
    <row r="5" spans="1:2">
      <c r="A5" s="4" t="s">
        <v>418</v>
      </c>
      <c r="B5" s="5" t="n">
        <v>234</v>
      </c>
    </row>
    <row r="6" spans="1:2">
      <c r="A6" s="4" t="s">
        <v>419</v>
      </c>
      <c r="B6" s="5" t="n">
        <v>237</v>
      </c>
    </row>
    <row r="7" spans="1:2">
      <c r="A7" s="4" t="s">
        <v>420</v>
      </c>
      <c r="B7" s="5" t="n">
        <v>161</v>
      </c>
    </row>
    <row r="8" spans="1:2">
      <c r="A8" s="4" t="s">
        <v>421</v>
      </c>
      <c r="B8" s="5" t="n">
        <v>1032</v>
      </c>
    </row>
    <row r="9" spans="1:2">
      <c r="A9" s="4" t="s">
        <v>422</v>
      </c>
      <c r="B9" s="5" t="n">
        <v>-171</v>
      </c>
    </row>
    <row r="10" spans="1:2">
      <c r="A10" s="4" t="s">
        <v>423</v>
      </c>
      <c r="B10" s="6" t="n">
        <v>8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24</v>
      </c>
      <c r="B1" s="2" t="s">
        <v>1</v>
      </c>
      <c r="D1" s="2" t="s">
        <v>108</v>
      </c>
    </row>
    <row r="2" spans="1:4">
      <c r="B2" s="2" t="s">
        <v>2</v>
      </c>
      <c r="C2" s="2" t="s">
        <v>78</v>
      </c>
      <c r="D2" s="2" t="s">
        <v>30</v>
      </c>
    </row>
    <row r="3" spans="1:4">
      <c r="A3" s="3" t="s">
        <v>425</v>
      </c>
    </row>
    <row r="4" spans="1:4">
      <c r="A4" s="4" t="s">
        <v>426</v>
      </c>
      <c r="B4" s="6" t="n">
        <v>0</v>
      </c>
      <c r="D4" s="6" t="n">
        <v>108</v>
      </c>
    </row>
    <row r="5" spans="1:4">
      <c r="A5" s="4" t="s">
        <v>427</v>
      </c>
      <c r="B5" s="5" t="n">
        <v>0</v>
      </c>
      <c r="D5" s="5" t="n">
        <v>43</v>
      </c>
    </row>
    <row r="6" spans="1:4">
      <c r="A6" s="4" t="s">
        <v>428</v>
      </c>
      <c r="B6" s="5" t="n">
        <v>0</v>
      </c>
      <c r="D6" s="5" t="n">
        <v>0</v>
      </c>
    </row>
    <row r="7" spans="1:4">
      <c r="A7" s="4" t="s">
        <v>429</v>
      </c>
      <c r="B7" s="5" t="n">
        <v>0</v>
      </c>
      <c r="D7" s="5" t="n">
        <v>109</v>
      </c>
    </row>
    <row r="8" spans="1:4">
      <c r="A8" s="4" t="s">
        <v>430</v>
      </c>
      <c r="B8" s="6" t="n">
        <v>0</v>
      </c>
      <c r="C8" s="6" t="n">
        <v>-217</v>
      </c>
      <c r="D8" s="6" t="n">
        <v>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1</v>
      </c>
      <c r="B1" s="2" t="s">
        <v>2</v>
      </c>
      <c r="C1" s="2" t="s">
        <v>30</v>
      </c>
    </row>
    <row r="2" spans="1:3">
      <c r="A2" s="3" t="s">
        <v>432</v>
      </c>
    </row>
    <row r="3" spans="1:3">
      <c r="A3" s="4" t="s">
        <v>433</v>
      </c>
      <c r="B3" s="6" t="n">
        <v>11479</v>
      </c>
      <c r="C3" s="6" t="n">
        <v>11260</v>
      </c>
    </row>
    <row r="4" spans="1:3">
      <c r="A4" s="4" t="s">
        <v>58</v>
      </c>
      <c r="B4" s="5" t="n">
        <v>2586</v>
      </c>
      <c r="C4" s="5" t="n">
        <v>2850</v>
      </c>
    </row>
    <row r="5" spans="1:3">
      <c r="A5" s="4" t="s">
        <v>434</v>
      </c>
      <c r="B5" s="5" t="n">
        <v>833</v>
      </c>
      <c r="C5" s="5" t="n">
        <v>704</v>
      </c>
    </row>
    <row r="6" spans="1:3">
      <c r="A6" s="4" t="s">
        <v>435</v>
      </c>
      <c r="B6" s="5" t="n">
        <v>657</v>
      </c>
      <c r="C6" s="5" t="n">
        <v>678</v>
      </c>
    </row>
    <row r="7" spans="1:3">
      <c r="A7" s="4" t="s">
        <v>436</v>
      </c>
      <c r="B7" s="5" t="n">
        <v>541</v>
      </c>
      <c r="C7" s="5" t="n">
        <v>542</v>
      </c>
    </row>
    <row r="8" spans="1:3">
      <c r="A8" s="4" t="s">
        <v>437</v>
      </c>
      <c r="B8" s="5" t="n">
        <v>50</v>
      </c>
      <c r="C8" s="5" t="n">
        <v>108</v>
      </c>
    </row>
    <row r="9" spans="1:3">
      <c r="A9" s="4" t="s">
        <v>438</v>
      </c>
      <c r="B9" s="5" t="n">
        <v>16146</v>
      </c>
      <c r="C9" s="5" t="n">
        <v>16142</v>
      </c>
    </row>
    <row r="10" spans="1:3">
      <c r="A10" s="3" t="s">
        <v>439</v>
      </c>
    </row>
    <row r="11" spans="1:3">
      <c r="A11" s="4" t="s">
        <v>440</v>
      </c>
      <c r="B11" s="5" t="n">
        <v>-5409</v>
      </c>
      <c r="C11" s="5" t="n">
        <v>-5153</v>
      </c>
    </row>
    <row r="12" spans="1:3">
      <c r="A12" s="4" t="s">
        <v>441</v>
      </c>
      <c r="B12" s="5" t="n">
        <v>-5409</v>
      </c>
      <c r="C12" s="5" t="n">
        <v>-5153</v>
      </c>
    </row>
    <row r="13" spans="1:3">
      <c r="A13" s="4" t="s">
        <v>39</v>
      </c>
      <c r="B13" s="5" t="n">
        <v>10737</v>
      </c>
      <c r="C13" s="5" t="n">
        <v>10989</v>
      </c>
    </row>
    <row r="14" spans="1:3">
      <c r="A14" s="4" t="s">
        <v>442</v>
      </c>
      <c r="B14" s="5" t="n">
        <v>-10687</v>
      </c>
      <c r="C14" s="5" t="n">
        <v>-10881</v>
      </c>
    </row>
    <row r="15" spans="1:3">
      <c r="A15" s="4" t="s">
        <v>39</v>
      </c>
      <c r="B15" s="6" t="n">
        <v>50</v>
      </c>
      <c r="C15" s="6"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43</v>
      </c>
      <c r="B1" s="2" t="s">
        <v>1</v>
      </c>
      <c r="C1" s="2" t="s">
        <v>108</v>
      </c>
    </row>
    <row r="2" spans="1:3">
      <c r="B2" s="2" t="s">
        <v>2</v>
      </c>
      <c r="C2" s="2" t="s">
        <v>30</v>
      </c>
    </row>
    <row r="3" spans="1:3">
      <c r="A3" s="4" t="s">
        <v>444</v>
      </c>
      <c r="B3" s="6" t="n">
        <v>46939</v>
      </c>
      <c r="C3" s="6" t="n">
        <v>39833</v>
      </c>
    </row>
    <row r="4" spans="1:3">
      <c r="A4" s="4" t="s">
        <v>445</v>
      </c>
      <c r="B4" s="5" t="n">
        <v>1036</v>
      </c>
      <c r="C4" s="5" t="n">
        <v>7106</v>
      </c>
    </row>
    <row r="5" spans="1:3">
      <c r="A5" s="4" t="s">
        <v>446</v>
      </c>
      <c r="B5" s="5" t="n">
        <v>47975</v>
      </c>
      <c r="C5" s="5" t="n">
        <v>46939</v>
      </c>
    </row>
    <row r="6" spans="1:3">
      <c r="A6" s="4" t="s">
        <v>447</v>
      </c>
    </row>
    <row r="7" spans="1:3">
      <c r="A7" s="4" t="s">
        <v>444</v>
      </c>
      <c r="B7" s="5" t="n">
        <v>9614</v>
      </c>
      <c r="C7" s="5" t="n">
        <v>9614</v>
      </c>
    </row>
    <row r="8" spans="1:3">
      <c r="A8" s="4" t="s">
        <v>445</v>
      </c>
      <c r="B8" s="5" t="n">
        <v>0</v>
      </c>
      <c r="C8" s="5" t="n">
        <v>0</v>
      </c>
    </row>
    <row r="9" spans="1:3">
      <c r="A9" s="4" t="s">
        <v>446</v>
      </c>
      <c r="B9" s="5" t="n">
        <v>9614</v>
      </c>
      <c r="C9" s="5" t="n">
        <v>9614</v>
      </c>
    </row>
    <row r="10" spans="1:3">
      <c r="A10" s="4" t="s">
        <v>448</v>
      </c>
    </row>
    <row r="11" spans="1:3">
      <c r="A11" s="4" t="s">
        <v>444</v>
      </c>
      <c r="B11" s="5" t="n">
        <v>37325</v>
      </c>
      <c r="C11" s="5" t="n">
        <v>30219</v>
      </c>
    </row>
    <row r="12" spans="1:3">
      <c r="A12" s="4" t="s">
        <v>445</v>
      </c>
      <c r="B12" s="5" t="n">
        <v>1036</v>
      </c>
      <c r="C12" s="5" t="n">
        <v>7106</v>
      </c>
    </row>
    <row r="13" spans="1:3">
      <c r="A13" s="4" t="s">
        <v>446</v>
      </c>
      <c r="B13" s="6" t="n">
        <v>38361</v>
      </c>
      <c r="C13" s="6" t="n">
        <v>37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49</v>
      </c>
      <c r="B1" s="2" t="s">
        <v>1</v>
      </c>
      <c r="D1" s="2" t="s">
        <v>108</v>
      </c>
    </row>
    <row r="2" spans="1:4">
      <c r="B2" s="2" t="s">
        <v>2</v>
      </c>
      <c r="C2" s="2" t="s">
        <v>78</v>
      </c>
      <c r="D2" s="2" t="s">
        <v>30</v>
      </c>
    </row>
    <row r="3" spans="1:4">
      <c r="A3" s="3" t="s">
        <v>189</v>
      </c>
    </row>
    <row r="4" spans="1:4">
      <c r="A4" s="4" t="s">
        <v>450</v>
      </c>
      <c r="B4" s="6" t="n">
        <v>0</v>
      </c>
      <c r="C4" s="6" t="n">
        <v>-217</v>
      </c>
      <c r="D4" s="6" t="n">
        <v>2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8</v>
      </c>
    </row>
    <row r="3" spans="1:3">
      <c r="A3" s="3" t="s">
        <v>193</v>
      </c>
    </row>
    <row r="4" spans="1:3">
      <c r="A4" s="4" t="s">
        <v>102</v>
      </c>
      <c r="B4" s="6" t="n">
        <v>747</v>
      </c>
      <c r="C4" s="6" t="n">
        <v>-151</v>
      </c>
    </row>
    <row r="5" spans="1:3">
      <c r="A5" s="4" t="s">
        <v>452</v>
      </c>
      <c r="B5" s="7" t="n">
        <v>0.07000000000000001</v>
      </c>
      <c r="C5" s="7" t="n">
        <v>-0.01</v>
      </c>
    </row>
    <row r="6" spans="1:3">
      <c r="A6" s="3" t="s">
        <v>453</v>
      </c>
    </row>
    <row r="7" spans="1:3">
      <c r="A7" s="4" t="s">
        <v>454</v>
      </c>
      <c r="B7" s="5" t="n">
        <v>10975514</v>
      </c>
      <c r="C7" s="5" t="n">
        <v>10925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7:21:46Z</dcterms:created>
  <dcterms:modified xmlns:dcterms="http://purl.org/dc/terms/" xmlns:xsi="http://www.w3.org/2001/XMLSchema-instance" xsi:type="dcterms:W3CDTF">2019-05-16T17:21:46Z</dcterms:modified>
</cp:coreProperties>
</file>